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ORGANIZATION AND BUSINESS OF CO" sheetId="6" r:id="rId6"/>
    <s:sheet name="BASIS OF PREPARATION" sheetId="7" r:id="rId7"/>
    <s:sheet name="GOING CONCERN" sheetId="8" r:id="rId8"/>
    <s:sheet name="RECENT ACCOUNTING PRONOUNCEMENT" sheetId="9" r:id="rId9"/>
    <s:sheet name="ACCOUNTS PAYABLE - RELATED PART" sheetId="10" r:id="rId10"/>
    <s:sheet name="NOTES PAYABLE - RELATED PARTY" sheetId="11" r:id="rId11"/>
    <s:sheet name="NOTES PAYABLE" sheetId="12" r:id="rId12"/>
    <s:sheet name="PROMISSORY NOTES" sheetId="13" r:id="rId13"/>
    <s:sheet name="CONVERTIBLE PROMISSORY NOTES" sheetId="14" r:id="rId14"/>
    <s:sheet name="WARRANT DERIVATIVE LIABILITY" sheetId="15" r:id="rId15"/>
    <s:sheet name="CONVERTIBLE PROMISSORY NOTE DER" sheetId="16" r:id="rId16"/>
    <s:sheet name="CONTINGENT LIABILITIES" sheetId="17" r:id="rId17"/>
    <s:sheet name="SHAREHOLDERS' EQUITY" sheetId="18" r:id="rId18"/>
    <s:sheet name="SUBSEQUENT EVENTS" sheetId="19" r:id="rId19"/>
    <s:sheet name="ACCOUNTING POLICIES (POLICIES)" sheetId="20" r:id="rId20"/>
    <s:sheet name="Convertiable Promissory Notes (" sheetId="21" r:id="rId21"/>
    <s:sheet name="Fair value of the warrant deriv" sheetId="22" r:id="rId22"/>
    <s:sheet name="Warrant derivative liability me" sheetId="23" r:id="rId23"/>
    <s:sheet name="Company's convertible promissor" sheetId="24" r:id="rId24"/>
    <s:sheet name="Fair Value of Financial Instrum" sheetId="25" r:id="rId25"/>
    <s:sheet name="Going Concern (Details)" sheetId="26" r:id="rId26"/>
    <s:sheet name="Accounts Payable - Related Pa27" sheetId="27" r:id="rId27"/>
    <s:sheet name="Accounts payable-Compensation (" sheetId="28" r:id="rId28"/>
    <s:sheet name="Option and Joint Venture Agreem" sheetId="29" r:id="rId29"/>
    <s:sheet name="Notes due to Related parties (D" sheetId="30" r:id="rId30"/>
    <s:sheet name="NOTES PAYABLE - William H. Brin" sheetId="31" r:id="rId31"/>
    <s:sheet name="NOTES PAYABLE - William McCrear" sheetId="32" r:id="rId32"/>
    <s:sheet name="NOTES PAYABLE - Advances (Detai" sheetId="33" r:id="rId33"/>
    <s:sheet name="CONVERTIBLE PROMISSORY NOTES - " sheetId="34" r:id="rId34"/>
    <s:sheet name="CONVERTIBLE PROMISSORY NOTES 35" sheetId="35" r:id="rId35"/>
    <s:sheet name="CONVERTIBLE PROMISSORY NOTES 36" sheetId="36" r:id="rId36"/>
    <s:sheet name="CONVERTIBLE PROMISSORY NOTES 37" sheetId="37" r:id="rId37"/>
    <s:sheet name="Amortization (Details)" sheetId="38" r:id="rId38"/>
    <s:sheet name="Warrant Derivative Liability (D" sheetId="39" r:id="rId39"/>
    <s:sheet name="Warrant derivative liability 40" sheetId="40" r:id="rId40"/>
    <s:sheet name="Fair value Cf Derivative Liabil" sheetId="41" r:id="rId41"/>
    <s:sheet name="Convertible Promissory Note (De" sheetId="42" r:id="rId42"/>
    <s:sheet name="Convertible Promissory Note D43" sheetId="43" r:id="rId43"/>
    <s:sheet name="Convertible Promissory Note D44" sheetId="44" r:id="rId44"/>
    <s:sheet name="Fair value of the conversion op" sheetId="45" r:id="rId45"/>
    <s:sheet name="Contingent Liabilities (Details" sheetId="46" r:id="rId46"/>
    <s:sheet name="Captial Stock Transactions (Det" sheetId="47" r:id="rId47"/>
    <s:sheet name="Common Stock Transactions (Deta" sheetId="48" r:id="rId48"/>
    <s:sheet name="Common Stock Payable Transactio" sheetId="49" r:id="rId49"/>
    <s:sheet name="Subsequent Events Common Stock " sheetId="50" r:id="rId50"/>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Sep. 30, 2015</t>
  </si>
  <si>
    <t>Nov. 20, 2015</t>
  </si>
  <si>
    <t>Document and Entity Information:</t>
  </si>
  <si>
    <t>Entity Registrant Name</t>
  </si>
  <si>
    <t>Mexus Gold US</t>
  </si>
  <si>
    <t>Entity Trading Symbol</t>
  </si>
  <si>
    <t>mxsg</t>
  </si>
  <si>
    <t>Document Type</t>
  </si>
  <si>
    <t>10-Q</t>
  </si>
  <si>
    <t>Document Period End Date</t>
  </si>
  <si>
    <t>Sep.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Mar. 31, 2015</t>
  </si>
  <si>
    <t>CURRENT ASSETS</t>
  </si>
  <si>
    <t>Cash</t>
  </si>
  <si>
    <t>Prepaid share-based compensation</t>
  </si>
  <si>
    <t>TOTAL CURRENT ASSETS</t>
  </si>
  <si>
    <t>FIXED ASSETS</t>
  </si>
  <si>
    <t>Equipment, net of accumulated depreciation</t>
  </si>
  <si>
    <t>TOTAL FIXED ASSETS</t>
  </si>
  <si>
    <t>OTHER ASSETS</t>
  </si>
  <si>
    <t>Equipment under construction</t>
  </si>
  <si>
    <t>Property costs</t>
  </si>
  <si>
    <t>TOTAL OTHER ASSETS</t>
  </si>
  <si>
    <t>TOTAL ASSETS</t>
  </si>
  <si>
    <t>CURRENT LIABILITIES</t>
  </si>
  <si>
    <t>Bank overdraft</t>
  </si>
  <si>
    <t>Accounts payable and accrued liabilities</t>
  </si>
  <si>
    <t>Accounts payable - related party</t>
  </si>
  <si>
    <t>Deposit.</t>
  </si>
  <si>
    <t>Notes payable (net unamortized debt discount of $14,756 and $14,922, respectively)</t>
  </si>
  <si>
    <t>Note payable - related party</t>
  </si>
  <si>
    <t>Promissory notes (net of unamortized debt discount of $127,015 and $0, respectively)</t>
  </si>
  <si>
    <t>Secured convertible promissory note (net of unamortized debt discount of $65,405 and $67,361, respectively)</t>
  </si>
  <si>
    <t>Secured convertible promissory note derivative liabilities</t>
  </si>
  <si>
    <t>Warrant derivative liability</t>
  </si>
  <si>
    <t>TOTAL CURRENT LIABILITIES</t>
  </si>
  <si>
    <t>TOTAL LIABILITIES</t>
  </si>
  <si>
    <t>SHAREHOLDERS' EQUITY</t>
  </si>
  <si>
    <t>Capital stock Authorized 9,000,000 shares of preferred stock, $0,001 par value per share, Nil issued and outstanding</t>
  </si>
  <si>
    <t>1,000,000 shares of Series A Convertible Preferred Stock, $0,001 par value per share</t>
  </si>
  <si>
    <t>500,000,000 shares of common stock, $0,001 par value per share</t>
  </si>
  <si>
    <t>Issued and outstanding</t>
  </si>
  <si>
    <t>1,000,000 shares of Series A Convertible Preferred Stock (375,000 - March 31, 2015)</t>
  </si>
  <si>
    <t>376,268,049 shares of common stock (308,236,718 - March 31, 2015)</t>
  </si>
  <si>
    <t>Additional paid-in capital</t>
  </si>
  <si>
    <t>Share subscription payable</t>
  </si>
  <si>
    <t>Accumulated deficit</t>
  </si>
  <si>
    <t>TOTAL SHAREHOLDERS' EQUITY</t>
  </si>
  <si>
    <t>TOTAL LIABILITIES AND SHAREHOLDERS' EQUITY</t>
  </si>
  <si>
    <t>CONSOLIDATED BALANCE SHEETS PARENTHETICALS - USD ($)</t>
  </si>
  <si>
    <t>Parentheticals</t>
  </si>
  <si>
    <t>Net amortized debt discount on Notes Payable</t>
  </si>
  <si>
    <t>Unamortized Debt Discount on Promissory Note</t>
  </si>
  <si>
    <t>Unamortized Debt Discount on Secured Convertible Promissory Note</t>
  </si>
  <si>
    <t>Preferred Stock, Shares Par or Stated Value</t>
  </si>
  <si>
    <t>Preferred Stock, Shares Authorized</t>
  </si>
  <si>
    <t>Preferred Stock, Shares Issued</t>
  </si>
  <si>
    <t>Preferred Stock, Shares Outstanding</t>
  </si>
  <si>
    <t>Series A Convertible Preferred Stock, Shares Par or Stated Value</t>
  </si>
  <si>
    <t>Series A Convertible Preferred Stock, Shares Authorized</t>
  </si>
  <si>
    <t>Series A Convertible Preferred Stock, Shares Issued</t>
  </si>
  <si>
    <t>Series A Convertible Preferred Stock, Shares Outstanding</t>
  </si>
  <si>
    <t>Common Stock, Shares Par or Stated Value</t>
  </si>
  <si>
    <t>Common Stock, Shares Authorized</t>
  </si>
  <si>
    <t>Common Stock, Shares Issued</t>
  </si>
  <si>
    <t>Common Stock, Shares Outstanding</t>
  </si>
  <si>
    <t>CONDENSED CONSOLIDATED STATEMENTS OF OPERATIONS AND COMPREHENSIVE INCOME (LOSS) (Unaudited) - USD ($)</t>
  </si>
  <si>
    <t>3 Months Ended</t>
  </si>
  <si>
    <t>Sep. 30, 2014</t>
  </si>
  <si>
    <t>REVENUES</t>
  </si>
  <si>
    <t>Revenues</t>
  </si>
  <si>
    <t>Total revenues</t>
  </si>
  <si>
    <t>Expenses</t>
  </si>
  <si>
    <t>General and administrative</t>
  </si>
  <si>
    <t>Exploration costs</t>
  </si>
  <si>
    <t>Stock-based expense - consulting services</t>
  </si>
  <si>
    <t>Loss on sale of equipment</t>
  </si>
  <si>
    <t>Loss on settlement of debt</t>
  </si>
  <si>
    <t>Total operating expenses</t>
  </si>
  <si>
    <t>OTHER INCOME (EXPENSE)</t>
  </si>
  <si>
    <t>Other income</t>
  </si>
  <si>
    <t>Interest expense</t>
  </si>
  <si>
    <t>Foreign exchange loss (gam)</t>
  </si>
  <si>
    <t>Gain on derivative liabilities</t>
  </si>
  <si>
    <t>Total Other Income (Expense)</t>
  </si>
  <si>
    <t>NET (LOSS) INCOME</t>
  </si>
  <si>
    <t>OTHER COMPREHENSIVE INCOME (LOSS)</t>
  </si>
  <si>
    <t>Unrealized loss on marketable securities</t>
  </si>
  <si>
    <t>Total other comprehensive income (Loss)</t>
  </si>
  <si>
    <t>COMPREHENSIVE INCOME (LOSS)</t>
  </si>
  <si>
    <t>BASIC LOSS PER COMMON SHARE</t>
  </si>
  <si>
    <t>WEIGHTED AVERAGE NUMBER OFCOMMON SHARES OUTSTANDING- BASIC</t>
  </si>
  <si>
    <t>CONDENSED CONSOLIDATED STATEMENTS OF CASH FLOWS (Unaudited) - USD ($)</t>
  </si>
  <si>
    <t>CASH FLOWS FROM OPERATING ACTIVITIES</t>
  </si>
  <si>
    <t>Net (loss) income</t>
  </si>
  <si>
    <t>Adjustments to reconcile net loss to net cash used m operating activities:</t>
  </si>
  <si>
    <t>Depreciation and amortization</t>
  </si>
  <si>
    <t>Loss on settlement of debt, accounts payable</t>
  </si>
  <si>
    <t>Stock-based compensation - services</t>
  </si>
  <si>
    <t>Gain on derivatives</t>
  </si>
  <si>
    <t>Changes in operating assets and liabilities:</t>
  </si>
  <si>
    <t>Prepaid and other assets</t>
  </si>
  <si>
    <t>Accounts payable and accrued liabilities, including related parties</t>
  </si>
  <si>
    <t>Deposit</t>
  </si>
  <si>
    <t>NET CASH USED IN OPERTATING ACTIVITIES</t>
  </si>
  <si>
    <t>CASH FLOWS FROM INVESTING ACTIVITIES</t>
  </si>
  <si>
    <t>Purchase of equipment</t>
  </si>
  <si>
    <t>Proceeds from sale of equipment</t>
  </si>
  <si>
    <t>NET CASH USED IN INVESTING ACTIVITES</t>
  </si>
  <si>
    <t>CASH FLOWS FROM FINANCING ACTIVITIES</t>
  </si>
  <si>
    <t>Proceeds from issuance of notes payable</t>
  </si>
  <si>
    <t>Payment of notes payable</t>
  </si>
  <si>
    <t>Proceeds from issuance of convertible promissory notes</t>
  </si>
  <si>
    <t>Advances from related party</t>
  </si>
  <si>
    <t>Payment on advances from related party</t>
  </si>
  <si>
    <t>Proceeds from issuance of common stock</t>
  </si>
  <si>
    <t>NET CASH PROVIDED BY FINANCING ACTIVITIES</t>
  </si>
  <si>
    <t>INECREASE IN CASH</t>
  </si>
  <si>
    <t>CASH, BEGINNING OF PERIOD</t>
  </si>
  <si>
    <t>CASH, CONTINUED OPERATIONS AT THE END OF PERIOD</t>
  </si>
  <si>
    <t>Supplemental disclosure of cash flow information:</t>
  </si>
  <si>
    <t>Interest paid</t>
  </si>
  <si>
    <t>Taxes paid</t>
  </si>
  <si>
    <t>Supplemental disclosure of non-cash investing and financing activities:</t>
  </si>
  <si>
    <t>Shares issued for settlement of notes payable</t>
  </si>
  <si>
    <t>Shares issued for equipment purchase</t>
  </si>
  <si>
    <t>ORGANIZATION AND BUSINESS OF COMPANY</t>
  </si>
  <si>
    <t>ORGANIZATION AND BUSINESS OF COMPANY:</t>
  </si>
  <si>
    <t>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BASIS OF PREPARATION</t>
  </si>
  <si>
    <t xml:space="preserve"> 2. BASIS OF PREPARATION 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mter-company accounts and transactions have been eliminated in consolidation. The results of operations for any interim period are not necessarily indicative of results for the full year. The consolidated balance sheet at March 31, 2015 has been derived from the audited consolidated financial statements at that date but does not include all of the information and footnotes required by accounting principles generally accepted in the United States of America for complete financial statement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Cash and Cash Equivalents The Company considers highly liquid financial instruments purchased with a maturity of three months or less to be cash equivalent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September 30, 2015 the Company has not been successful in obtaining the shares we were to receive, accordingly we have recorded an impairment of $96,150 to fully impair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s and the related costs when persuasive evidence of an arrangement exists, delivery and acceptance has occurred or service has been rendered, the price is fixed or determmable, and collection of the resulting receivable is reasonably assured.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GOING CONCERN</t>
  </si>
  <si>
    <t>3. GOING CONCERN The accompanying financial statements have been prepared on a going concern basis, which contemplates the realization of assets and the satisfaction of liabilities in the normal course of business. As shown in the accompanying condensed consolidated financial statements, the Company has a limited operating history and limited funds and has an accumulated deficit of $17,895,797 at September 30, 2015. These factors, among others, may indicate that the Company may not be able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financial statements do not include any adjustments relating to the recoverabih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RECENT ACCOUNTING PRONOUNCEMENTS AFFECTING THE COMPANY</t>
  </si>
  <si>
    <t>4. RECENT ACCOUNTING PRONOUNCEMENTS AFFECTING THE COMPANY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ACCOUNTS PAYABLE - RELATED PARTIES</t>
  </si>
  <si>
    <t>ACCOUNTS PAYABLE - RELATED PARTIES:</t>
  </si>
  <si>
    <t>5. ACCOUNTS PAYABLE - RELATED PARTIES During the six months ended September 30, 2015 and 2014, the Company incurred rent expense to Paul D. Thompson, the sole director and officer of the Company, of $22,800 and $22,800, respectively. At September 30, 2015 and March 31, 2015, $10,998 and $83,798 for this obligation is outstanding, respectively. On June 10, 2015, the Company issued 625,000 shares of Series A Preferred Stock ($0.12 per share) to Paul Thompson Sr., Chief Executive Officer and sole director of the Company, for $75,000 for settlement of accounts payable - related part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al, Mr. Thompson is due 2,000,000 shares of common stock valued at the 5 day average closing price each fiscal quarter. At September 30, 2015, $45,000 of compensation due is included in accounts payable - related party and $29,800 ($0.0149 per share) of stock due is included in share subscriptions payable.</t>
  </si>
  <si>
    <t>NOTES PAYABLE - RELATED PARTY</t>
  </si>
  <si>
    <t>NOTES PAYABLE - RELATED PARTY:</t>
  </si>
  <si>
    <t>7.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As of September 30, 2015 and March 31, 2015, notes payable due to Taurus Gold Inc. totaled $136,532 and $186,792, respectively. Notes due to North Pacific Gold were accumulated through a series of cash advances to the Company. North Pacific Gold is controlled by Paul Thompson, Jr. an immediate family member of Paul D. Thompson, the sole director and officer of the Company. On June 29, 2015, North Pacific Gold advanced the Company $7,500 in cash. This loan is due in 90 days, unsecured and bears interest of 6% per annum and is repayable in cash or Company common stock at market value at the option of the Company. As of September 30, 2015 notes payable due to North Pacific Gold totaled $2,057.</t>
  </si>
  <si>
    <t>NOTES PAYABLE</t>
  </si>
  <si>
    <t>NOTES PAYABLE:</t>
  </si>
  <si>
    <t xml:space="preserve"> 8. NOTES PAYABLE On August 24, 2015, the Company issued a convertible promissory note ("Note") for a total amount of $343,973 due on February 24, 2017 with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This Note has been accounted for in accordance with ASC 480 Distinguishing Liabilities from Equity. $100,000 dated April 18, 2013, various notes payable of $41,001, interest payable of $9,372 and share subscriptions payable of $168,029. In conjunction with the Note, on September 2, 2015, the Company issued the Holder 8,732,880 shares of common stock with a fair value of $134,486 ($0.0154 per share) which as recorded as debt discount. The issuance of the Note resulted in gam on settlement of $114,429. At September 30, 2015, the Note is recorded net of discount of $127,015. 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On February 4, 2014, the Company received a cash advance of $30,000 for a note payable with a face value of $36,000 with no specific terms of repayment secured by a mobile crusher unit. At September 30, 2015 and March 31, 2015, the balance of this note is $0 and $30,000, respectively. At September 30, 2015 and March 31, 2015, accrued interest of $0 and $6,000 on this note have been included in accounts payable and accrued liabilities, respectively. During the year ended March 31, 2014, the Company received cash advances of $15,000 and repaid $500 from an unrelated shareholder of the Company. These advances bear interest of 10%, are During the year ended March 31, 2014, the Company received cash advances of $209,502 from three unrelated shareholders of the Company. These advances are non-interest bearing, unsecured and have no specific terms of repayment. On August 19, 2014, the Company issued 1,700,020 shares of common stock valued at $70,000. On August 24, 2015, the remaining balance of this unsecured promissory note of $140,000 was settlement in full on issuance of the convertible promissory note ($0.04 per share) to settle $87,501 in advances. As a result, the Company recorded a gam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At September 30, 2015 and March 31, 2015, the balance of these advances totaled $15,000 and $52,001, respectively. During the year ended March 31, 2015, the Company received various cash advances totaling $286,757 from twenty-two investors. In addition, during the six months ended September 30, 2015, the Company received various cash advances totaling $62,000 from seven investors. These advances are unsecured and are due within 30 to 90 days of issue. Upon receipt of the cash advance, the Company paid each of the investors the value of their investment in shares of common stock of the Company as a finance fee. The investor has the option to be repaid within 90 days by one of the following: (i) In cash (ii) One-half in cash and onehalf in shares converted into common stock of the Company or (iii) The entire amount of the investment converted into shares of common stock of the Company. The conversion prices range from $0.011 per share to $0,040 per share. At September 30, 2015 and March 31, 2015, the balance of these advances totaled $72,808 and $167,056, respectively. At September 30, 2015 and March 31, 2015, debt discount of $14,756 and $14,922, respectively has been recorded on the consolidated balance sheet related to these cash advances. At September 30, 2015, $12,300 of these 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At September 30, 2015 and March 31, 2015, the balances on this note totalled $2,500 and $2,500, respectively. At September 30, 2015 and March 31, 2015, accrued interest of $3,540 and $3,540 on this note have been included in accounts payable and accrued liabilities, respectively.</t>
  </si>
  <si>
    <t>PROMISSORY NOTES</t>
  </si>
  <si>
    <t>PROMISSORY NOTES:</t>
  </si>
  <si>
    <t>9. PROMISSORY NOTES On April 18, 2013, the Company issued Promissory Notes for $255,000 in cash. The Notes bear interest of 4% per annum and are due on September 30, 2015.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the convertible promissory note. At September 30, 2015 and March 31, 2015, outstanding Promissory Notes were $155,000 and $255,000, respectively. As of September 30, 2015, the Company has not made the scheduled payments and is in default on these promissory notes. The default rate on the notes is seven percent. Accrued interest of $23,832 is included in accounts payable and accrued liabilities.</t>
  </si>
  <si>
    <t>CONVERTIBLE PROMISSORY NOTES</t>
  </si>
  <si>
    <t>CONVERTIBLE PROMISSORY NOTES:</t>
  </si>
  <si>
    <t>10. CONVERTIBLE PROMISSORY NOTES Typenex Co-Investment, LLC On June 12, 2013, the Company entered into a Securities Purchase Agreement with Typenex Co-Investment, LLC (Typenex), for the sale of an 8% Secured Convertible Promissory Note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 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 After six months after the issuance date, monthly installments are due on the Note payable at the option of the Company (i) in cash (ii) in shares of common stock of the Company discounted depending on the Companys share price at either 30% or 35%, or (iii) in any combination of cash or shares. On June 12, 2013, the Company recorded a discount on the Note equal to the fair value of the warrant derivative liability and convertible promissory note derivative liability. This discount is amortized using the effective interest rate method over the term of the Note. Six months Ended September 30, 2015 Year Ended March 31, 2015 Opening balance $ 102,842 $ 282,861 Conversion of principal into shares of common stock (105,623) (268,663) Amortization of discount on Note and accrued interest 2,781 88,644 Closing balance $ - $ 102,842 JMJ Financial On January 28, 2015, the Company issued a Convertible Promissory Note (Note) to JMJ Financial (Holder), in the original principal amount of $110,000 bearing a 12% annual interest rate and maturing in two years for $100,000 of consideration paid in cash and a $1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029 or (b) 60% of the lowest trade occurring during the 25 consecutive trading days immediately preceding the conversion date. On January 28, 2015, the Company received cash of $50,000 in the first tranche, which was net of original issue discount of $5,000. During the six months ended, the Holder converted 6,200,000 shares of common stock of the Company with a fair value of $116,940 to settle $46,085 of principal and interest. At September 30, 2015, the principal and interest outstanding for the first tranche of the Note of $20,343 is recorded net of unamortized debt discount of $4,928. LGH Investments, Inc. On April 6, 2015, the Company issued a Convertible Promissory Note (Note) to LGH Investments, Inc.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9 or (b) 60% of the lowest trade occurring during the 25 consecutive trading days immediately preceding the conversion date. On April 6, 2015, the Company received cash of $25,000 in the first tranche, which was net of original issue discount of $2,500. At September 30, 2015, the first tranche of the Note is recorded net of unamortized debt discount of $26,760. Lucas Hoppel On June 11, 2015, the Company issued a Convertible Promissory Note (Note) to Lucas Hoppel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8 or (b) 60% of the lowest trade occurring during the 25 consecutive trading days immediately preceding the conversion date. On June 11, 2015, the Company received cash of $25,000 in the first tranche, which was net of original issue discount of $2,500. At September 30, 2015, the first tranche of the Note is recorded net of unamortized debt discount of $33,707.</t>
  </si>
  <si>
    <t>WARRANT DERIVATIVE LIABILITY</t>
  </si>
  <si>
    <t>WARRANT DERIVATIVE LIABILITY:</t>
  </si>
  <si>
    <t xml:space="preserve">11. WARRANT DERIVATIVE LIABILITY 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 The Company's warrant derivative liability has been measured at fair value at September 30, 2015 and March 31, 2015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1 per share and the conversion price has been adjusted accordingly. The inputs into the binomial model are as follows: September 30,2015 March 31,2015 Market price $0.0149 $0.0194 Conversion price $0.0100 $0.0110 Risk free rate 0.92% 0.89% Expected volatility 138% 121% Dividend yield 0% 0% Expected life 35 months 38 months The fair value of the warrant derivative liability is $334,270 at September 30, 2015. The increase (decrease) in the fair value of the warrant liability of $(73,315) and $(678,055) has been recorded as a (gain) </t>
  </si>
  <si>
    <t>CONVERTIBLE PROMISSORY NOTE DERIVATIVE LIABILITY</t>
  </si>
  <si>
    <t>CONVERTIBLE PROMISSORY NOTE DERIVATIVE LIABILITY:</t>
  </si>
  <si>
    <t>12. CONVERTIBLE PROMISSORY NOTE DERIVATIVE LIABILITY The Convertible Promissory Note with Typenex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 The Company's convertible promissory note derivative liabilities has been measured at fair value at March 31, 2015 and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1 per share and the conversion price has been adjusted accordingly. At September 30, 2015, the Convertible Promissory Note with Typenex was paid in full. As The inputs into the binomial model are as follows: March 31,2015 Closing share price $0.0194 Conversion price $0,011 Risk free rate 0.14% Expected volatility 180% Dividend yield 0% Expected life 0.5 years Additionally, the Convertible Promissory Notes with JMJ Financial with an issue date of January 28, 2015, LGH Investments, Inc. with an issue date of April 6, 2015 and Lucas Hoppel with an issue date of June 11, 2015 was accounted for under ASC 815. The variable conversion price is not considered predominately based on a fixed monetary amount settleable with a variable number of shares due to the 6, 2015 and March 31, 2015 using the Black-Scholes model. The inputs into the Black-Scholes models are as follows: September 30,2015 March 31,2015 Closing share price $0.01826 $0.0194 Conversion price $0.0160 $0,019 Risk free rate 0.050% 0.050% Expected volatility 143%-151% 129% Dividend yield 0% 0% Expected life 1.58 years  1.95 years 1.83 years The fair value of the conversion option derivative liabilities is $115,693 at September 30, 2015. The increase (decrease) in the fair value of the conversion option derivative liability of $(119,589) and $(538,641) is recorded as a (gain) loss in the unaudited condensed consolidated statements of operations for the three and six months ended September 30, 2015 and 2014, respectively.</t>
  </si>
  <si>
    <t>CONTINGENT LIABILITIES</t>
  </si>
  <si>
    <t>13.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September 30, 2015, does not have a legal obligation associated with the disposal of certain chemicals used in its leaching process, the Company estimates it will incur costs up to $50,000 to neutralize those chemicals at the close of the leaching pond.</t>
  </si>
  <si>
    <t>SHAREHOLDERS' EQUITY {1}</t>
  </si>
  <si>
    <t xml:space="preserve"> 14. STOCKHOLDERS' EQUITY The stockholders' equity of the Company comprises the following classes of capital stock as of September 30, 2015 and March 31, 2015: Preferred Stock, $.001 par value per share; 9,000,000 shares authorized, 0 shares issued and outstanding at September 30, 2015 and March 31, 2015, respectively. Series A Convertible Preferred Stock ('Series A Preferred Stock"), $.001 par value share; 1,000,000 shares authorized: 1,000,000 shares and 325,000 shares issued and outstanding at September 30, 2015 and March 31, 2015, respectively.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 shares authorized: 376,268,049 and 308,236,718 shares issued and outstanding at September 30, 2015 and March 31, 2015, respectively. Holders of Common Stock have one vote per share of Common Stock held. Series A Preferred Stock On June 10, 2015, the Company issued 625,000 shares of Series A Preferred Stock to Paul Thompson Sr., Chief Executive Officer and sole director of the Company, to satisfy obligations under share subscription agreements for $75,000 for settlement of accounts payable - related party included in share subscriptions payable. Common Stock On April 14, 2015 the Company issued 1,840,908 shares of common stock (valued at $28,818 and classified as common stock of $1,841 and additional paid-in capital of $26,977) to satisfy obligations under share subscription agreements for $21,318 for settlement of notes payable and $7,500 in services included in share subscriptions payable. On April 21, 2015 the Company issued 4,745,452 shares of common stock (valued at $67,241 and classified as common stock of $4,745 and additional paid-in capital of $62,496) to satisfy obligations under share subscription agreements for $36,441 for settlement of notes payable, $12,000 in services and $18,800 in cash receipts included in share subscriptions payable. On May 13, 2015 the Company issued 3,176,134 shares of common stock (valued at $49,289 and classified as common stock of $3,176 and additional paid-in capital of $46,113) to satisfy obligations under share subscription agreements for $30,289 for settlement of notes payable, $10,000 in equipment and $9,000 in cash receipts included in share subscriptions payable. On June 10, 2015 the Company issued 5,830,863 shares of common stock (valued at $81,482 and classified as common stock of $5,831 and additional paid-in capital of $75,651) to satisfy obligations under share subscription agreements for $49,448 for settlement of accounts payable, $9,534 in services and $22,500 in cash receipts included in share subscriptions payable. On June 23, 2015 the Company issued 1,800,000 shares of common stock (valued at $32,000 and classified as common stock of $1,800 and additional paid-in capital of $30,200) to satisfy obligations under share subscription agreements for $12,000 in services and $20,000 in cash receipts included in share subscriptions payable. On April 18, 2015 and May 1, 2015, the Company issued a total of 6,719,815 shares of common stock valued at $126,886 ($0.0189 per share) to Typenex Co-Investment, LLC for conversion of principal and interest of $54,566 and loss on settlement of debt of $72,320. On July 9, 2015 the Company issued 7,796,966 shares of common stock to satisfy obligations under share subscription agreements for $63,000 for settlement of notes payable, $14,200 in services and $12,500 in cash receipts included in share subscriptions payable. On July 29, 2015 the Company issued 2,078,333 shares of common stock to satisfy obligations under share subscription agreements for $8,490 in services and $15,000 in cash receipts included in share subscriptions payable. On August 6, 2015 the Company issued 2,125,000 shares of common stock to satisfy obligations under share subscription agreements for $25,500 in services included in share subscriptions payable. On August 14, 2015 the Company issued 1,500,000 shares of common stock to satisfy obligations under share subscription agreements for $38,150 in services included in share subscriptions payable. On September 2, 2015 the Company issued 10,207,799 shares of common stock to satisfy obligations under share subscription agreements for $207,988 for settlement of notes payable, $29,000 in services and $12,776 in cash receipts included in share subscriptions payable. On September 18, 2015 the Company issued 1,109,090 shares of common stock to satisfy obligations under share subscription agreements for $10,000 for settlement of notes payable and $2,000 in cash receipts included in share subscriptions payable. On September 21, 2015 the Company issued 6,500,000 shares of common stock to satisfy obligations under share subscription agreements for $48,750 for settlement of notes payable, $48,500 in services and $10,000 in cash receipts included in share subscriptions payable. On July 28, 2015 and September 2, 2015, the Company issued a total of 12,370,789 shares of common stock valued at $242,400 ($0.0196 per share) to Typenex Co-Investment, LLC for conversion of principal and interest of $96,336 and loss on settlement of debt of $146,064. On July 28, 2015, August 10, 2015, August 24, 2015, September 1, 2015, September 15, 2015 and September 24, 2015, the Company issued a total of 6,200,000 shares of common stock valued at $116,940 ($0.0189 per share) to JMJ Financial for conversion of principal and interest of $46,085 and loss on settlement of debt of $70,855. Series A Preferred Stock During the six months ended September 30, 2015, the Company issued subscriptions payable for 625,000 shares of Series A Preferred Stock valued at $75,000 and classified as Series A Preferred Stock of $625 and additional paid-in capital of $74,375 ($0.12 per share) to Paul Thompson Sr., Chief Executive Officer and sole director of the Company, for $75,000 for settlement of accounts payable - related party. Common Stock Payable During the six months ended September 30, 2015, the Company issued subscriptions payable for 6,754,833 shares of common stock ($0.0104 per share) for $70,276 in cash. During the six months ended September 30, 2015, the Company issued subscriptions payable for 17,431,166 shares of common stock for services valued at $296,124 ($0.0170 per share). During the six months ended September 30, 2015, the Company issued subscriptions payable for 1,103,240 shares of common stock for purchase of equipment valued at $31,350 ($0.0284 per share). During the six months ended September 30, 2015, the Company issued subscriptions payable for 3,525,000 shares of common stock for settlement of accounts payable valued at $124,448 ($0.0353 per share). During the six months ended September 30, 2015, the Company issued subscriptions payable for 24,270,169 shares of common stock for settlement of notes payable valued at $427,663 ($0.0176 per share). During the six months ended September 30, 2015, the Company issued subscriptions payable for 1,215,674 shares of common stock for settlement of interest payable valued at $36,470 ($0.0300 per share). On August 24, 2015, $168,029 of share subscriptions payable for 3,517,040 shares of common stock due William H. Brinker were settled on issuance of the convertible promissory note. 15. SUBSEQUENT 15. </t>
  </si>
  <si>
    <t>SUBSEQUENT EVENTS</t>
  </si>
  <si>
    <t>SUBSEQUENT EVENTS:</t>
  </si>
  <si>
    <t xml:space="preserve"> SUBSEQUENT EVENTS Common Stock Form October 1, 2015 to November 20, 2015, the Company issued a total of 12,142,343 shares of common stock valued at $152,432 ($0.0126 per share) to settle various secured convertible promissory notes for conversion of principal and interest of $57,315 and loss on settlement of debt of $95,117.</t>
  </si>
  <si>
    <t>ACCOUNTING POLICIES (POLICIES)</t>
  </si>
  <si>
    <t>ACCOUNTING POLICIES (POLICIES):</t>
  </si>
  <si>
    <t>Cash and cash equivalents Policy</t>
  </si>
  <si>
    <t xml:space="preserve">Cash and Cash Equivalents The Company considers highly liquid financial instruments purchased with a maturity of three months or less to be cash equivalents. </t>
  </si>
  <si>
    <t>Derivative Instruments</t>
  </si>
  <si>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Fair Value of Financial Instruments Policy</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September 30, 2015 the Company has not been successful in obtaining the shares we were to receive, accordingly we have recorded an impairment of $96,150 to fully impair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Mineral Property Rights</t>
  </si>
  <si>
    <t xml:space="preserve">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 </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venue Recognition</t>
  </si>
  <si>
    <t>Revenue Recognition The Company recognizes revenues and the related costs when persuasive evidence of an arrangement exists, delivery and acceptance has occurred or service has been rendered, the price is fixed or determmable, and collection of the resulting receivable is reasonably assured.</t>
  </si>
  <si>
    <t>Stock-based Compensation Policy</t>
  </si>
  <si>
    <t xml:space="preserve">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Convertiable Promissory Notes (Tables)</t>
  </si>
  <si>
    <t>Convertiable Promissory Notes (Tables):</t>
  </si>
  <si>
    <t>This discount is amortized using the effective interest rate method over the term of the Note. Six months Ended Year Ended September 30, 2015 Six months Ended Year Ended March 31,2015 Opening balance $ 102,842 $ 282,861 Conversion of principal into shares of common stock $ 102,842 (268,663) Amortization of discount on Note and accrued interest (105,623) 88,644 Closing balance $ 2,781 $ 102,842</t>
  </si>
  <si>
    <t>Fair value of the warrant derivative liability (Tables)</t>
  </si>
  <si>
    <t>Fair value of the warrant derivative liability:</t>
  </si>
  <si>
    <t>Fair value of the warrant derivative liability</t>
  </si>
  <si>
    <t>The inputs into the binomial model are as follows: September 30,2015 March 31,2015 Market price $0.0149 $0.0194 Conversion price $0.0100 $0.0110 Risk free rate 0.92% 0.89% Expected volatility 138% 121% Dividend yield 0% 0% Expected life 35 months 38 months</t>
  </si>
  <si>
    <t>Warrant derivative liability measurements (Tables)</t>
  </si>
  <si>
    <t>Warrant derivative liability measurements:</t>
  </si>
  <si>
    <t>Warrant derivative liability measurements</t>
  </si>
  <si>
    <t>The inputs into the binomial model are as follows: March 31,2015 Closing share price $0.0194 Conversion price $0,011 Risk free rate 0.14% Expected volatility 180% Dividend yield 0% Expected life 0.5 years</t>
  </si>
  <si>
    <t>Company's convertible promissory note derivative liability (Tables)</t>
  </si>
  <si>
    <t>Company's convertible promissory note derivative liability:</t>
  </si>
  <si>
    <t>Company's convertible promissory note derivative liability</t>
  </si>
  <si>
    <t>The inputs into the Black-Scholes models are as follows: September 30,2015 March 31,2015 Closing share price $0.01826 $0.0194 Conversion price $0.0160 $0,019 Risk free rate 0.050% 0.050% Expected volatility 143%-151% 129% Dividend yield 0% 0% Expected life 1.58 years  1.95 years 1.83 years</t>
  </si>
  <si>
    <t>Fair Value of Financial Instruments (Details) - USD ($)</t>
  </si>
  <si>
    <t>Jul. 31, 2015</t>
  </si>
  <si>
    <t>Jul. 31, 2014</t>
  </si>
  <si>
    <t>Mar. 24, 2014</t>
  </si>
  <si>
    <t>Fair Value of Financial Instruments Details</t>
  </si>
  <si>
    <t>Sold shares of the minimum fixed capital stock</t>
  </si>
  <si>
    <t>Assumption of accounts payable</t>
  </si>
  <si>
    <t>Lease payments under an exploration agreement</t>
  </si>
  <si>
    <t>Shares of common stock of Silver Pursuit Resources Limited</t>
  </si>
  <si>
    <t>Balance due</t>
  </si>
  <si>
    <t>Impairment to fully impaired the value of the investment</t>
  </si>
  <si>
    <t>Going Concern (Details)</t>
  </si>
  <si>
    <t>Sep. 30, 2015USD ($)</t>
  </si>
  <si>
    <t>Going Concern detail</t>
  </si>
  <si>
    <t>Accounts Payable - Related Parties (Details) - USD ($)</t>
  </si>
  <si>
    <t>Accounts Payable Related Parties details</t>
  </si>
  <si>
    <t>Incurred rent expense</t>
  </si>
  <si>
    <t>Company issued shares of Series A Preferred Stock to settle accounts payable</t>
  </si>
  <si>
    <t>Per share value of Series A Preferred Stock issued to settle accounts payable</t>
  </si>
  <si>
    <t>Value of shares of Series A Preferred Stock to settle accounts payable</t>
  </si>
  <si>
    <t>Accounts payable-Compensation (Details) - USD ($)</t>
  </si>
  <si>
    <t>Jul. 02, 2015</t>
  </si>
  <si>
    <t>Accounts payable-Compensation Details</t>
  </si>
  <si>
    <t>Paul D. Thompson, director and officer of the Company compensated per month</t>
  </si>
  <si>
    <t>Shares of common stock due to Mr. Thompson</t>
  </si>
  <si>
    <t>Compensation due is included in accounts payable - related party</t>
  </si>
  <si>
    <t>Compensation due is included in share subscriptions payable</t>
  </si>
  <si>
    <t>Compensation due is included in share subscriptions payable per share</t>
  </si>
  <si>
    <t>Option and Joint Venture Agreement (Details) - USD ($)</t>
  </si>
  <si>
    <t>Dec. 31, 2018</t>
  </si>
  <si>
    <t>Dec. 31, 2017</t>
  </si>
  <si>
    <t>Dec. 31, 2016</t>
  </si>
  <si>
    <t>Jul. 06, 2016</t>
  </si>
  <si>
    <t>Jun. 30, 2016</t>
  </si>
  <si>
    <t>Dec. 31, 2015</t>
  </si>
  <si>
    <t>Jul. 07, 2015</t>
  </si>
  <si>
    <t>Jul. 06, 2015</t>
  </si>
  <si>
    <t>Option and Joint Venture Agreement Details</t>
  </si>
  <si>
    <t>Argonaut have the purchase ownership of Newco as per Agreement</t>
  </si>
  <si>
    <t>80.00%</t>
  </si>
  <si>
    <t>Argonaut will make a cash payment to Mexus upon execution of the Agreement</t>
  </si>
  <si>
    <t>Expenditures relating to the Mining Concessions</t>
  </si>
  <si>
    <t>Argonaut is responsible for paying all land taxes, annual concessions</t>
  </si>
  <si>
    <t>Argonaut must expend a minimum of expenditures relating to drilling Reverse Circulation</t>
  </si>
  <si>
    <t>Argonaut has incurred minimal expenditures on the project</t>
  </si>
  <si>
    <t>Cash received from Argonaut in accordance with this Agreement.</t>
  </si>
  <si>
    <t>Argonaut made cash payments to Mexus</t>
  </si>
  <si>
    <t>Notes due to Related parties (Details)</t>
  </si>
  <si>
    <t>Jun. 29, 2015USD ($)</t>
  </si>
  <si>
    <t>Mar. 31, 2015USD ($)</t>
  </si>
  <si>
    <t>Notes Due To Related Parties Consists The Following</t>
  </si>
  <si>
    <t>Notes payable due to Taurus Gold Inc. totaled</t>
  </si>
  <si>
    <t>North Pacific Gold advanced the company in cash</t>
  </si>
  <si>
    <t>Loan is due in days</t>
  </si>
  <si>
    <t>Bears interest per annum</t>
  </si>
  <si>
    <t>6.00%</t>
  </si>
  <si>
    <t>Notes payable due to North Pacific Gold totaled</t>
  </si>
  <si>
    <t>NOTES PAYABLE - William H. Brinker (Details) - USD ($)</t>
  </si>
  <si>
    <t>Sep. 02, 2015</t>
  </si>
  <si>
    <t>Aug. 24, 2015</t>
  </si>
  <si>
    <t>Apr. 18, 2013</t>
  </si>
  <si>
    <t>Jan. 08, 2013</t>
  </si>
  <si>
    <t>NOTES PAYABLE - William H. Brinker</t>
  </si>
  <si>
    <t>Company issued a convertible promissory note for a total amount</t>
  </si>
  <si>
    <t>The Holder upon annual election may elect to be paid in cash with interest per annum</t>
  </si>
  <si>
    <t>4.00%</t>
  </si>
  <si>
    <t>The Holder upon annual election may elect to be paid in stock with interest per annum</t>
  </si>
  <si>
    <t>12.00%</t>
  </si>
  <si>
    <t>In consideration of the Company issuing the Note, the Holder agreed to cancel all other notes, contracts or other agreements with a carrying value</t>
  </si>
  <si>
    <t>Holder agreed to cancel all other notes, contracts or other agreements with a carrying value</t>
  </si>
  <si>
    <t>Various notes payable cancelled</t>
  </si>
  <si>
    <t>Interest payable cancelled</t>
  </si>
  <si>
    <t>Share subscriptions payable cancelled</t>
  </si>
  <si>
    <t>Company issued the Holder shares of common stock</t>
  </si>
  <si>
    <t>Company issued the Holder shares of common stock with a fair value</t>
  </si>
  <si>
    <t>Company issued the Holder shares of common stock with a fair value per share</t>
  </si>
  <si>
    <t>The issuance of the Note resulted in gain on settlement of note</t>
  </si>
  <si>
    <t>The Note is recorded net of discount</t>
  </si>
  <si>
    <t>NOTES PAYABLE - William McCreary (Details) - USD ($)</t>
  </si>
  <si>
    <t>Feb. 16, 2010</t>
  </si>
  <si>
    <t>Unsecured promissory note details</t>
  </si>
  <si>
    <t>Company made an unsecured Promissory Note Agreement with William McCreary in the amount</t>
  </si>
  <si>
    <t>Unsecured promissory note interest due on demand</t>
  </si>
  <si>
    <t>8.00%</t>
  </si>
  <si>
    <t>Unsecured note totalled(William McCreary)</t>
  </si>
  <si>
    <t>Accured interest on Unsecured note((William McCreary)</t>
  </si>
  <si>
    <t>NOTES PAYABLE - Advances (Details) - USD ($)</t>
  </si>
  <si>
    <t>12 Months Ended</t>
  </si>
  <si>
    <t>Mar. 31, 2014</t>
  </si>
  <si>
    <t>NOTES PAYABLE - Advances</t>
  </si>
  <si>
    <t>Company received cash advances from an unrelated shareholder of the Company</t>
  </si>
  <si>
    <t>Company repaid cash advances from an unrelated shareholder of the Company</t>
  </si>
  <si>
    <t>Company received cash advances of from three unrelated shareholders of the Company</t>
  </si>
  <si>
    <t>The balance of advances from an unrelated shareholder of the Company</t>
  </si>
  <si>
    <t>The balance of advances from three unrelated shareholders of the Company</t>
  </si>
  <si>
    <t>Company received cash advances from twenty-two investors of the Company</t>
  </si>
  <si>
    <t>The balance of advances from twenty-two investors of the Company</t>
  </si>
  <si>
    <t>CONVERTIBLE PROMISSORY NOTES - Typenex Co-Investment, LLC (Details) - USD ($)</t>
  </si>
  <si>
    <t>Aug. 08, 2013</t>
  </si>
  <si>
    <t>Jun. 12, 2013</t>
  </si>
  <si>
    <t>CONVERTIBLE PROMISSORY NOTES - Typenex Co-Investment, LLC</t>
  </si>
  <si>
    <t>Company entered into a Securities Purchase Agreement with Typenex Co-Investment, LLC for the sale of an 8% Secured Convertible Promissory Note</t>
  </si>
  <si>
    <t>Initial tranche of 8% Secured Convertible Promissory Note</t>
  </si>
  <si>
    <t>Cash at closing of 8% Secured Convertible Promissory Note</t>
  </si>
  <si>
    <t>Legal expenses in the amount of 8% Secured Convertible Promissory Note</t>
  </si>
  <si>
    <t>Original issue discount on 8% Secured Convertible Promissory Note</t>
  </si>
  <si>
    <t>Additional tranche in cash on 8% Secured Convertible Promissory Note</t>
  </si>
  <si>
    <t>Company closed the tranche and received cash</t>
  </si>
  <si>
    <t>Company has not closed on the final tranche in cash</t>
  </si>
  <si>
    <t>All of the Notes shall be exchanged for shares of the Company's common stock at the Conversion Price per share</t>
  </si>
  <si>
    <t>Company issued a variable number of warrants of the Company's common stock for a value</t>
  </si>
  <si>
    <t>The Exercise Price of the warrants per share</t>
  </si>
  <si>
    <t>CONVERTIBLE PROMISSORY NOTES - JMJ Financial (Details) - USD ($)</t>
  </si>
  <si>
    <t>Jan. 28, 2015</t>
  </si>
  <si>
    <t>CONVERTIBLE PROMISSORY NOTES - JMJ Financial</t>
  </si>
  <si>
    <t>Company issued a Convertible Promissory Note JMJ Financial in the original principal amount bearing a 12% annual interest rate</t>
  </si>
  <si>
    <t>Consideration paid in cash on Convertible Promissory Note JMJ Financial</t>
  </si>
  <si>
    <t>Original issue discount on Convertible Promissory Note JMJ Financial</t>
  </si>
  <si>
    <t>Interest is convertible into shares of common stock at the Holder's option at a percent</t>
  </si>
  <si>
    <t>60.00%</t>
  </si>
  <si>
    <t>Company received cash in the first tranche</t>
  </si>
  <si>
    <t>Original issue discount on first tranche</t>
  </si>
  <si>
    <t>Holder converted shares of common stock of the Company</t>
  </si>
  <si>
    <t>Holder converted shares of common stock of the Company with a fair value</t>
  </si>
  <si>
    <t>Amount of principal and interest converted</t>
  </si>
  <si>
    <t>Principal and interest outstanding for the first tranche of the Note</t>
  </si>
  <si>
    <t>Unamortized debt discount of the first tranche of the Note</t>
  </si>
  <si>
    <t>CONVERTIBLE PROMISSORY NOTES - LGH Investments, Inc (Details) - USD ($)</t>
  </si>
  <si>
    <t>Apr. 13, 2015</t>
  </si>
  <si>
    <t>CONVERTIBLE PROMISSORY NOTES - LGH Investments, Inc</t>
  </si>
  <si>
    <t>Company issued a Convertible Promissory Note LGH Investments, Inc in the original principal amount bearing a 12% annual interest rate</t>
  </si>
  <si>
    <t>Consideration paid in cash on Convertible Promissory Note LGH Investments, Inc</t>
  </si>
  <si>
    <t>Original issue discount on Convertible Promissory Note LGH Investments, Inc</t>
  </si>
  <si>
    <t>Interest is convertible into shares of common stock at the Holder's option at a percent on LGH Investments, Inc note</t>
  </si>
  <si>
    <t>Company received cash in the first tranche on LGH Investments, Inc note</t>
  </si>
  <si>
    <t>Original issue discount on first tranche on LGH Investments, Inc note</t>
  </si>
  <si>
    <t>The first tranche of the Note is recorded net of unamortized debt discount on LGH Investments, Inc note</t>
  </si>
  <si>
    <t>CONVERTIBLE PROMISSORY NOTES - Lucas Hoppel (Details) - USD ($)</t>
  </si>
  <si>
    <t>Jun. 11, 2015</t>
  </si>
  <si>
    <t>CONVERTIBLE PROMISSORY NOTES - Lucas Hoppel</t>
  </si>
  <si>
    <t>Company issued a Convertible Promissory Note Lucas Hoppel , Inc in the original principal amount bearing a 12% annual interest rate</t>
  </si>
  <si>
    <t>Consideration paid in cash on Convertible Promissory Note Lucas Hoppel</t>
  </si>
  <si>
    <t>Original issue discount on Convertible Promissory Note Lucas Hoppel</t>
  </si>
  <si>
    <t>Interest is convertible into shares of common stock at the Holder's option at a percent on Lucas Hoppel note</t>
  </si>
  <si>
    <t>Company received cash in the first tranche on Lucas Hoppel note</t>
  </si>
  <si>
    <t>Original issue discount on first tranche on Lucas Hoppel note</t>
  </si>
  <si>
    <t>The first tranche of the Note is recorded net of unamortized debt discount on Lucas Hoppel note</t>
  </si>
  <si>
    <t>Amortization (Details) - USD ($)</t>
  </si>
  <si>
    <t>Amortization {1}</t>
  </si>
  <si>
    <t>Opening amortization</t>
  </si>
  <si>
    <t>Conversion of principal into shares of common stock</t>
  </si>
  <si>
    <t>Amortization of discount on Note and accrued interest</t>
  </si>
  <si>
    <t>Closing amortization</t>
  </si>
  <si>
    <t>Warrant Derivative Liability (Details)</t>
  </si>
  <si>
    <t>Jun. 12, 2013$ / shares</t>
  </si>
  <si>
    <t>Warrant Derivative Liability Details</t>
  </si>
  <si>
    <t>Common Stock for consideration less than a share</t>
  </si>
  <si>
    <t>Common stock for cash at a price</t>
  </si>
  <si>
    <t>Warrant derivative liability measured at fair value (Details) - $ / shares</t>
  </si>
  <si>
    <t>Warrant derivative liability measured at fair value</t>
  </si>
  <si>
    <t>Market price</t>
  </si>
  <si>
    <t>Conversion price</t>
  </si>
  <si>
    <t>Risk free rate</t>
  </si>
  <si>
    <t>0.92%</t>
  </si>
  <si>
    <t>0.89%</t>
  </si>
  <si>
    <t>Expected volatility</t>
  </si>
  <si>
    <t>138.00%</t>
  </si>
  <si>
    <t>121.00%</t>
  </si>
  <si>
    <t>Dividend yield</t>
  </si>
  <si>
    <t>0.00%</t>
  </si>
  <si>
    <t>Expected life in months</t>
  </si>
  <si>
    <t>Fair value Cf Derivative Liability (Details) - USD ($)</t>
  </si>
  <si>
    <t>Fair value Cf Derivative Liability</t>
  </si>
  <si>
    <t>Increase (decrease) in the fair value of the conversion option derivative liability has been recorded as gain (loss)</t>
  </si>
  <si>
    <t>Convertible Promissory Note (Details)</t>
  </si>
  <si>
    <t>Convertible Promissory Note</t>
  </si>
  <si>
    <t>Convertible Promissory Note Derivative Liabilities - Inputs into the binomial model (Details)</t>
  </si>
  <si>
    <t>Sep. 30, 2015$ / shares</t>
  </si>
  <si>
    <t>Convertible Promissory Note Derivative Liabilities - Inputs into the binomial model Details</t>
  </si>
  <si>
    <t>Convertible Promissory Note Derivative Liabilities Closing share price</t>
  </si>
  <si>
    <t>Convertible Promissory Note Derivative Liabilities Conversion price</t>
  </si>
  <si>
    <t>Convertible Promissory Note Derivative Liabilities Risk free rate</t>
  </si>
  <si>
    <t>0.14%</t>
  </si>
  <si>
    <t>Convertible Promissory Note Derivative Liabilities Expected volatility</t>
  </si>
  <si>
    <t>180.00%</t>
  </si>
  <si>
    <t>Convertible Promissory Note Derivative Liabilities Dividend yield</t>
  </si>
  <si>
    <t>Convertible Promissory Note Derivative Liabilities Expected life in years</t>
  </si>
  <si>
    <t>Convertible Promissory Note Derivative Liabilities - Inputs into the Black-Scholes models (Details) - $ / shares</t>
  </si>
  <si>
    <t>Inputs into the Black-Scholes models Details</t>
  </si>
  <si>
    <t>Closing share price</t>
  </si>
  <si>
    <t>0.05%</t>
  </si>
  <si>
    <t>Expected volatility Minimum</t>
  </si>
  <si>
    <t>143.00%</t>
  </si>
  <si>
    <t>Expected volatility Maximum</t>
  </si>
  <si>
    <t>151.00%</t>
  </si>
  <si>
    <t>129.00%</t>
  </si>
  <si>
    <t>Expected life Minimum in years</t>
  </si>
  <si>
    <t>Expected life Maximum in years</t>
  </si>
  <si>
    <t>Fair value of the conversion option derivative liabilities</t>
  </si>
  <si>
    <t>Fair value of the conversion option derivative liabilities - During The Period (Details) - USD ($)</t>
  </si>
  <si>
    <t>Fair value of the conversion option derivative liabilities - During the period Details</t>
  </si>
  <si>
    <t>Increase (decrease) in the fair value of the conversion option derivative liability is recorded as gain (loss)</t>
  </si>
  <si>
    <t>Contingent Liabilities (Details)</t>
  </si>
  <si>
    <t>Contingent Liabilities Details</t>
  </si>
  <si>
    <t>Estimated costs to be incurred to neutralize those chemicals at the close of the leaching pond</t>
  </si>
  <si>
    <t>Captial Stock Transactions (Details) - $ / shares</t>
  </si>
  <si>
    <t>Jun. 10, 2015</t>
  </si>
  <si>
    <t>Capital Stock Transactions</t>
  </si>
  <si>
    <t>Par value per share of Preferred stock</t>
  </si>
  <si>
    <t>Authorized shares of Preferred stock</t>
  </si>
  <si>
    <t>Issued and outstanding shares of Preferred stock</t>
  </si>
  <si>
    <t>Par value per share of Series A Convertible Preferred stock</t>
  </si>
  <si>
    <t>Authorized shares of Series A Convertible Preferred stock</t>
  </si>
  <si>
    <t>Issued and outstanding shares of Series A Convertible Preferred stock</t>
  </si>
  <si>
    <t>Value per share on conversion in to common stock</t>
  </si>
  <si>
    <t>Par value per share of Common stock</t>
  </si>
  <si>
    <t>Authorized shares of Common stock</t>
  </si>
  <si>
    <t>Issued and outstanding shares of Common Stock</t>
  </si>
  <si>
    <t>Company issued shares of Series A Preferred Stock to satisfy obligations under share subscription agreements for settlement of accounts payable - related party</t>
  </si>
  <si>
    <t>Company issued shares of Series A Preferred Stock to satisfy obligations under share subscription agreements for settlement of accounts payable - related party value</t>
  </si>
  <si>
    <t>Common Stock Transactions (Details) - USD ($)</t>
  </si>
  <si>
    <t>Sep. 24, 2015</t>
  </si>
  <si>
    <t>Sep. 21, 2015</t>
  </si>
  <si>
    <t>Sep. 18, 2015</t>
  </si>
  <si>
    <t>Aug. 14, 2015</t>
  </si>
  <si>
    <t>Aug. 06, 2015</t>
  </si>
  <si>
    <t>Jul. 29, 2015</t>
  </si>
  <si>
    <t>Jul. 09, 2015</t>
  </si>
  <si>
    <t>Jun. 23, 2015</t>
  </si>
  <si>
    <t>May. 13, 2015</t>
  </si>
  <si>
    <t>May. 01, 2015</t>
  </si>
  <si>
    <t>Apr. 21, 2015</t>
  </si>
  <si>
    <t>Apr. 18, 2015</t>
  </si>
  <si>
    <t>Apr. 14, 2015</t>
  </si>
  <si>
    <t>Common Stock Transactions</t>
  </si>
  <si>
    <t>Company issued shares of common stock</t>
  </si>
  <si>
    <t>Company issued shares of common stock value</t>
  </si>
  <si>
    <t>Classified as common stock</t>
  </si>
  <si>
    <t>Obligations under share subscription agreements for settlement of notes payable</t>
  </si>
  <si>
    <t>Services included in share subscriptions payable</t>
  </si>
  <si>
    <t>Cash receipts included in share subscriptions payable</t>
  </si>
  <si>
    <t>Equipment</t>
  </si>
  <si>
    <t>Per share value company issued shares of common stock</t>
  </si>
  <si>
    <t>Conversion of principal and interest on issue of shares</t>
  </si>
  <si>
    <t>Loss on settlement of debt on conversion and issue of shares</t>
  </si>
  <si>
    <t>Total shares issued on conversion of debt</t>
  </si>
  <si>
    <t>Total value of shares issued on conversion of debt</t>
  </si>
  <si>
    <t>Common Stock Payable Transactions (Details)</t>
  </si>
  <si>
    <t>Sep. 30, 2015USD ($)$ / sharesshares</t>
  </si>
  <si>
    <t>Common Stock Payable Transactions</t>
  </si>
  <si>
    <t>Company issued subscriptions payable for shares of Series A Preferred Stock</t>
  </si>
  <si>
    <t>Company issued subscriptions payable for shares of Series A Preferred Stock value</t>
  </si>
  <si>
    <t>Classified as Series A Preferred Stock</t>
  </si>
  <si>
    <t>Company issued subscriptions payable for shares of Series A Preferred Stock additional paid-in capital</t>
  </si>
  <si>
    <t>Company issued subscriptions payable for shares of Series A Preferred Stock par value</t>
  </si>
  <si>
    <t>Issued subscriptions payable for shares of Series A Preferred Stock for settlement of notes payable</t>
  </si>
  <si>
    <t>Company issued subscriptions payable for shares of common stock in cash</t>
  </si>
  <si>
    <t>Company issued subscriptions payable for shares of common stock in cash par value</t>
  </si>
  <si>
    <t>Company issued subscriptions payable for shares of common stock in cash value</t>
  </si>
  <si>
    <t>Company issued subscriptions payable for shares of common stock for services</t>
  </si>
  <si>
    <t>Company issued subscriptions payable for shares of common stock for services par value | $ / shares</t>
  </si>
  <si>
    <t>Company issued subscriptions payable for shares of common stock for services value | $</t>
  </si>
  <si>
    <t>Company issued subscriptions payable for shares of common stock for purchase of equipment</t>
  </si>
  <si>
    <t>Company issued subscriptions payable for shares of common stock for purchase of equipment par value | $ / shares</t>
  </si>
  <si>
    <t>Company issued subscriptions payable for shares of common stock for purchase of equipment value</t>
  </si>
  <si>
    <t>Company issued subscriptions payable for shares of common stock forsettlement of accounts payable</t>
  </si>
  <si>
    <t>Company issued subscriptions payable for shares of common stock forsettlement of accounts payable par value | $ / shares</t>
  </si>
  <si>
    <t>Company issued subscriptions payable for shares of common stock forsettlement of accounts payable value | $</t>
  </si>
  <si>
    <t>Company issued subscriptions payable for shares of common stock forsettlement of interest payable</t>
  </si>
  <si>
    <t>Company issued subscriptions payable for shares of common stock forsettlement of interest payable par value | $ / shares</t>
  </si>
  <si>
    <t>Company issued subscriptions payable for shares of common stock forsettlement of interest payable value | $</t>
  </si>
  <si>
    <t>Subsequent Events Common Stock (Details)</t>
  </si>
  <si>
    <t>2 Months Ended</t>
  </si>
  <si>
    <t>Nov. 20, 2015USD ($)$ / sharesshares</t>
  </si>
  <si>
    <t>Subsequent Events Common Stock</t>
  </si>
  <si>
    <t>Company issued a total of shares of common stock to settle various secured convertible promissory notes | shares</t>
  </si>
  <si>
    <t>Value of shares of common stock issued to settle various secured convertible promissory notes</t>
  </si>
  <si>
    <t>Per share value of shares of common stock issued to settle various secured convertible promissory notes | $ / shares</t>
  </si>
  <si>
    <t>Conversion of principal and interest made to issue shares</t>
  </si>
  <si>
    <t>Loss on settlement of debt on conversion for issue of shar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_);_(&quot;$ &quot;(#,##0.00000)" numFmtId="170"/>
    <numFmt formatCode="_(&quot;$ &quot;#,##0.000000_);_(&quot;$ &quot;(#,##0.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355677</v>
      </c>
    </row>
    <row spans="1:3" r="10">
      <c t="s" s="4" r="A10">
        <v>16</v>
      </c>
      <c t="s" s="4" r="B10">
        <v>17</v>
      </c>
    </row>
    <row spans="1:3" r="11">
      <c t="s" s="4" r="A11">
        <v>18</v>
      </c>
      <c t="n" s="5" r="C11">
        <v>388410392</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6</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56</v>
      </c>
      <c t="s" s="2" r="B1">
        <v>1</v>
      </c>
    </row>
    <row spans="1:2" r="2">
      <c t="s" s="2" r="B2">
        <v>2</v>
      </c>
    </row>
    <row spans="1:2" r="3">
      <c t="s" s="3" r="A3">
        <v>177</v>
      </c>
    </row>
    <row spans="1:2" r="4">
      <c t="s" s="4" r="A4">
        <v>5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2747</v>
      </c>
    </row>
    <row spans="1:3" r="4">
      <c t="s" s="4" r="A4">
        <v>33</v>
      </c>
      <c t="n" s="5" r="B4">
        <v>3333</v>
      </c>
      <c t="n" s="5" r="C4">
        <v>0</v>
      </c>
    </row>
    <row spans="1:3" r="5">
      <c t="s" s="4" r="A5">
        <v>34</v>
      </c>
      <c t="n" s="5" r="B5">
        <v>3333</v>
      </c>
      <c t="n" s="5" r="C5">
        <v>2747</v>
      </c>
    </row>
    <row spans="1:3" r="6">
      <c t="s" s="3" r="A6">
        <v>35</v>
      </c>
    </row>
    <row spans="1:3" r="7">
      <c t="s" s="4" r="A7">
        <v>36</v>
      </c>
      <c t="n" s="5" r="B7">
        <v>1039944</v>
      </c>
      <c t="n" s="5" r="C7">
        <v>1212849</v>
      </c>
    </row>
    <row spans="1:3" r="8">
      <c t="s" s="4" r="A8">
        <v>37</v>
      </c>
      <c t="n" s="5" r="B8">
        <v>1039944</v>
      </c>
      <c t="n" s="5" r="C8">
        <v>1212849</v>
      </c>
    </row>
    <row spans="1:3" r="9">
      <c t="s" s="3" r="A9">
        <v>38</v>
      </c>
    </row>
    <row spans="1:3" r="10">
      <c t="s" s="4" r="A10">
        <v>39</v>
      </c>
      <c t="n" s="5" r="B10">
        <v>72939</v>
      </c>
      <c t="n" s="5" r="C10">
        <v>72939</v>
      </c>
    </row>
    <row spans="1:3" r="11">
      <c t="s" s="4" r="A11">
        <v>40</v>
      </c>
      <c t="n" s="5" r="B11">
        <v>505947</v>
      </c>
      <c t="n" s="5" r="C11">
        <v>505947</v>
      </c>
    </row>
    <row spans="1:3" r="12">
      <c t="s" s="4" r="A12">
        <v>41</v>
      </c>
      <c t="n" s="5" r="B12">
        <v>578886</v>
      </c>
      <c t="n" s="5" r="C12">
        <v>578886</v>
      </c>
    </row>
    <row spans="1:3" r="13">
      <c t="s" s="4" r="A13">
        <v>42</v>
      </c>
      <c t="n" s="5" r="B13">
        <v>1622163</v>
      </c>
      <c t="n" s="5" r="C13">
        <v>1794482</v>
      </c>
    </row>
    <row spans="1:3" r="14">
      <c t="s" s="3" r="A14">
        <v>43</v>
      </c>
    </row>
    <row spans="1:3" r="15">
      <c t="s" s="4" r="A15">
        <v>44</v>
      </c>
      <c t="n" s="5" r="B15">
        <v>12093</v>
      </c>
      <c t="n" s="5" r="C15">
        <v>0</v>
      </c>
    </row>
    <row spans="1:3" r="16">
      <c t="s" s="4" r="A16">
        <v>45</v>
      </c>
      <c t="n" s="5" r="B16">
        <v>133127</v>
      </c>
      <c t="n" s="5" r="C16">
        <v>173640</v>
      </c>
    </row>
    <row spans="1:3" r="17">
      <c t="s" s="4" r="A17">
        <v>46</v>
      </c>
      <c t="n" s="5" r="B17">
        <v>55998</v>
      </c>
      <c t="n" s="5" r="C17">
        <v>83798</v>
      </c>
    </row>
    <row spans="1:3" r="18">
      <c t="s" s="4" r="A18">
        <v>47</v>
      </c>
      <c t="n" s="5" r="B18">
        <v>75000</v>
      </c>
      <c t="n" s="5" r="C18">
        <v>0</v>
      </c>
    </row>
    <row spans="1:3" r="19">
      <c t="s" s="4" r="A19">
        <v>48</v>
      </c>
      <c t="n" s="5" r="B19">
        <v>75552</v>
      </c>
      <c t="n" s="5" r="C19">
        <v>391135</v>
      </c>
    </row>
    <row spans="1:3" r="20">
      <c t="s" s="4" r="A20">
        <v>49</v>
      </c>
      <c t="n" s="5" r="B20">
        <v>138589</v>
      </c>
      <c t="n" s="5" r="C20">
        <v>186792</v>
      </c>
    </row>
    <row spans="1:3" r="21">
      <c t="s" s="4" r="A21">
        <v>50</v>
      </c>
      <c t="n" s="5" r="B21">
        <v>371958</v>
      </c>
      <c t="n" s="5" r="C21">
        <v>255000</v>
      </c>
    </row>
    <row spans="1:3" r="22">
      <c t="s" s="4" r="A22">
        <v>51</v>
      </c>
      <c t="n" s="5" r="B22">
        <v>21461</v>
      </c>
      <c t="n" s="5" r="C22">
        <v>120536</v>
      </c>
    </row>
    <row spans="1:3" r="23">
      <c t="s" s="4" r="A23">
        <v>52</v>
      </c>
      <c t="n" s="5" r="B23">
        <v>115693</v>
      </c>
      <c t="n" s="5" r="C23">
        <v>167678</v>
      </c>
    </row>
    <row spans="1:3" r="24">
      <c t="s" s="4" r="A24">
        <v>53</v>
      </c>
      <c t="n" s="5" r="B24">
        <v>334270</v>
      </c>
      <c t="n" s="5" r="C24">
        <v>407585</v>
      </c>
    </row>
    <row spans="1:3" r="25">
      <c t="s" s="4" r="A25">
        <v>54</v>
      </c>
      <c t="n" s="5" r="B25">
        <v>1333741</v>
      </c>
      <c t="n" s="5" r="C25">
        <v>1786164</v>
      </c>
    </row>
    <row spans="1:3" r="26">
      <c t="s" s="4" r="A26">
        <v>55</v>
      </c>
      <c t="n" s="5" r="B26">
        <v>1333741</v>
      </c>
      <c t="n" s="5" r="C26">
        <v>1786164</v>
      </c>
    </row>
    <row spans="1:3" r="27">
      <c t="s" s="3" r="A27">
        <v>56</v>
      </c>
    </row>
    <row spans="1:3" r="28">
      <c t="s" s="4" r="A28">
        <v>57</v>
      </c>
      <c t="n" s="5" r="B28">
        <v>0</v>
      </c>
      <c t="n" s="5" r="C28">
        <v>0</v>
      </c>
    </row>
    <row spans="1:3" r="29">
      <c t="s" s="4" r="A29">
        <v>58</v>
      </c>
      <c t="n" s="5" r="B29">
        <v>0</v>
      </c>
      <c t="n" s="5" r="C29">
        <v>0</v>
      </c>
    </row>
    <row spans="1:3" r="30">
      <c t="s" s="4" r="A30">
        <v>59</v>
      </c>
      <c t="n" s="5" r="B30">
        <v>0</v>
      </c>
      <c t="n" s="5" r="C30">
        <v>0</v>
      </c>
    </row>
    <row spans="1:3" r="31">
      <c t="s" s="3" r="A31">
        <v>60</v>
      </c>
    </row>
    <row spans="1:3" r="32">
      <c t="s" s="4" r="A32">
        <v>61</v>
      </c>
      <c t="n" s="5" r="B32">
        <v>1000</v>
      </c>
      <c t="n" s="5" r="C32">
        <v>375</v>
      </c>
    </row>
    <row spans="1:3" r="33">
      <c t="s" s="4" r="A33">
        <v>62</v>
      </c>
      <c t="n" s="5" r="B33">
        <v>376276</v>
      </c>
      <c t="n" s="5" r="C33">
        <v>308237</v>
      </c>
    </row>
    <row spans="1:3" r="34">
      <c t="s" s="4" r="A34">
        <v>63</v>
      </c>
      <c t="n" s="5" r="B34">
        <v>17354076</v>
      </c>
      <c t="n" s="5" r="C34">
        <v>16100205</v>
      </c>
    </row>
    <row spans="1:3" r="35">
      <c t="s" s="4" r="A35">
        <v>64</v>
      </c>
      <c t="n" s="5" r="B35">
        <v>452867</v>
      </c>
      <c t="n" s="5" r="C35">
        <v>559260</v>
      </c>
    </row>
    <row spans="1:3" r="36">
      <c t="s" s="4" r="A36">
        <v>65</v>
      </c>
      <c t="n" s="5" r="B36">
        <v>-17895797</v>
      </c>
      <c t="n" s="5" r="C36">
        <v>-16959759</v>
      </c>
    </row>
    <row spans="1:3" r="37">
      <c t="s" s="4" r="A37">
        <v>66</v>
      </c>
      <c t="n" s="5" r="B37">
        <v>288422</v>
      </c>
      <c t="n" s="5" r="C37">
        <v>8318</v>
      </c>
    </row>
    <row spans="1:3" r="38">
      <c t="s" s="4" r="A38">
        <v>67</v>
      </c>
      <c t="n" s="7" r="B38">
        <v>1622163</v>
      </c>
      <c t="n" s="7" r="C38">
        <v>1794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215</v>
      </c>
      <c t="s" s="2" r="B1">
        <v>216</v>
      </c>
      <c t="s" s="2" r="C1">
        <v>217</v>
      </c>
      <c t="s" s="2" r="D1">
        <v>218</v>
      </c>
    </row>
    <row spans="1:4" r="2">
      <c t="s" s="3" r="A2">
        <v>219</v>
      </c>
    </row>
    <row spans="1:4" r="3">
      <c t="s" s="4" r="A3">
        <v>220</v>
      </c>
      <c t="n" s="5" r="D3">
        <v>50</v>
      </c>
    </row>
    <row spans="1:4" r="4">
      <c t="s" s="4" r="A4">
        <v>221</v>
      </c>
      <c t="n" s="7" r="D4">
        <v>468000</v>
      </c>
    </row>
    <row spans="1:4" r="5">
      <c t="s" s="4" r="A5">
        <v>222</v>
      </c>
      <c t="n" s="7" r="B5">
        <v>100000</v>
      </c>
      <c t="n" s="7" r="C5">
        <v>100000</v>
      </c>
    </row>
    <row spans="1:4" r="6">
      <c t="s" s="4" r="A6">
        <v>223</v>
      </c>
      <c t="n" s="5" r="D6">
        <v>1660000</v>
      </c>
    </row>
    <row spans="1:4" r="7">
      <c t="s" s="4" r="A7">
        <v>224</v>
      </c>
      <c t="n" s="7" r="D7">
        <v>4000000</v>
      </c>
    </row>
    <row spans="1:4" r="8">
      <c t="s" s="4" r="A8">
        <v>225</v>
      </c>
      <c t="n" s="7" r="D8">
        <v>961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226</v>
      </c>
      <c t="s" s="2" r="B1">
        <v>227</v>
      </c>
    </row>
    <row spans="1:2" r="2">
      <c t="s" s="3" r="A2">
        <v>228</v>
      </c>
    </row>
    <row spans="1:2" r="3">
      <c t="s" s="4" r="A3">
        <v>65</v>
      </c>
      <c t="n" s="7" r="B3">
        <v>178957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29</v>
      </c>
      <c t="s" s="2" r="B1">
        <v>86</v>
      </c>
    </row>
    <row spans="1:3" r="2">
      <c t="s" s="2" r="B2">
        <v>2</v>
      </c>
      <c t="s" s="2" r="C2">
        <v>87</v>
      </c>
    </row>
    <row spans="1:3" r="3">
      <c t="s" s="3" r="A3">
        <v>230</v>
      </c>
    </row>
    <row spans="1:3" r="4">
      <c t="s" s="4" r="A4">
        <v>231</v>
      </c>
      <c t="n" s="7" r="B4">
        <v>22800</v>
      </c>
      <c t="n" s="7" r="C4">
        <v>22800</v>
      </c>
    </row>
    <row spans="1:3" r="5">
      <c t="s" s="4" r="A5">
        <v>232</v>
      </c>
      <c t="n" s="5" r="B5">
        <v>625000</v>
      </c>
    </row>
    <row spans="1:3" r="6">
      <c t="s" s="4" r="A6">
        <v>233</v>
      </c>
      <c t="n" s="9" r="B6">
        <v>0.12</v>
      </c>
    </row>
    <row spans="1:3" r="7">
      <c t="s" s="4" r="A7">
        <v>234</v>
      </c>
      <c t="n" s="5" r="B7">
        <v>7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35</v>
      </c>
      <c t="s" s="2" r="B1">
        <v>2</v>
      </c>
      <c t="s" s="2" r="C1">
        <v>236</v>
      </c>
    </row>
    <row spans="1:3" r="2">
      <c t="s" s="3" r="A2">
        <v>237</v>
      </c>
    </row>
    <row spans="1:3" r="3">
      <c t="s" s="4" r="A3">
        <v>238</v>
      </c>
      <c t="n" s="7" r="C3">
        <v>15000</v>
      </c>
    </row>
    <row spans="1:3" r="4">
      <c t="s" s="4" r="A4">
        <v>239</v>
      </c>
      <c t="n" s="5" r="C4">
        <v>2000000</v>
      </c>
    </row>
    <row spans="1:3" r="5">
      <c t="s" s="4" r="A5">
        <v>240</v>
      </c>
      <c t="n" s="7" r="B5">
        <v>45000</v>
      </c>
    </row>
    <row spans="1:3" r="6">
      <c t="s" s="4" r="A6">
        <v>241</v>
      </c>
      <c t="n" s="7" r="B6">
        <v>29800</v>
      </c>
    </row>
    <row spans="1:3" r="7">
      <c t="s" s="4" r="A7">
        <v>242</v>
      </c>
      <c t="n" s="10" r="B7">
        <v>0.01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3</v>
      </c>
      <c t="s" s="2" r="B1">
        <v>244</v>
      </c>
      <c t="s" s="2" r="C1">
        <v>245</v>
      </c>
      <c t="s" s="2" r="D1">
        <v>246</v>
      </c>
      <c t="s" s="2" r="E1">
        <v>247</v>
      </c>
      <c t="s" s="2" r="F1">
        <v>248</v>
      </c>
      <c t="s" s="2" r="G1">
        <v>249</v>
      </c>
      <c t="s" s="2" r="H1">
        <v>250</v>
      </c>
      <c t="s" s="2" r="I1">
        <v>251</v>
      </c>
    </row>
    <row spans="1:9" r="2">
      <c t="s" s="3" r="A2">
        <v>252</v>
      </c>
    </row>
    <row spans="1:9" r="3">
      <c t="s" s="4" r="A3">
        <v>253</v>
      </c>
      <c t="s" s="4" r="I3">
        <v>254</v>
      </c>
    </row>
    <row spans="1:9" r="4">
      <c t="s" s="4" r="A4">
        <v>255</v>
      </c>
      <c t="n" s="7" r="C4">
        <v>400000</v>
      </c>
      <c t="n" s="7" r="D4">
        <v>350000</v>
      </c>
      <c t="n" s="7" r="F4">
        <v>125000</v>
      </c>
      <c t="n" s="7" r="G4">
        <v>75000</v>
      </c>
    </row>
    <row spans="1:9" r="5">
      <c t="s" s="4" r="A5">
        <v>256</v>
      </c>
      <c t="n" s="7" r="C5">
        <v>3300000</v>
      </c>
      <c t="n" s="7" r="D5">
        <v>1000000</v>
      </c>
      <c t="n" s="7" r="F5">
        <v>500000</v>
      </c>
      <c t="n" s="7" r="G5">
        <v>300000</v>
      </c>
    </row>
    <row spans="1:9" r="6">
      <c t="s" s="4" r="A6">
        <v>257</v>
      </c>
      <c t="n" s="7" r="E6">
        <v>1000</v>
      </c>
    </row>
    <row spans="1:9" r="7">
      <c t="s" s="4" r="A7">
        <v>258</v>
      </c>
      <c t="n" s="7" r="E7">
        <v>600000</v>
      </c>
    </row>
    <row spans="1:9" r="8">
      <c t="s" s="4" r="A8">
        <v>259</v>
      </c>
      <c t="n" s="7" r="B8">
        <v>5000000</v>
      </c>
    </row>
    <row spans="1:9" r="9">
      <c t="s" s="4" r="A9">
        <v>260</v>
      </c>
      <c t="n" s="7" r="H9">
        <v>75000</v>
      </c>
    </row>
    <row spans="1:9" r="10">
      <c t="s" s="4" r="A10">
        <v>261</v>
      </c>
      <c t="n" s="7" r="B10">
        <v>9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8</v>
      </c>
      <c t="s" s="2" r="B1">
        <v>2</v>
      </c>
      <c t="s" s="2" r="C1">
        <v>30</v>
      </c>
    </row>
    <row spans="1:3" r="2">
      <c t="s" s="3" r="A2">
        <v>69</v>
      </c>
    </row>
    <row spans="1:3" r="3">
      <c t="s" s="4" r="A3">
        <v>70</v>
      </c>
      <c t="n" s="7" r="B3">
        <v>14756</v>
      </c>
      <c t="n" s="7" r="C3">
        <v>14922</v>
      </c>
    </row>
    <row spans="1:3" r="4">
      <c t="s" s="4" r="A4">
        <v>71</v>
      </c>
      <c t="n" s="5" r="B4">
        <v>127015</v>
      </c>
      <c t="n" s="5" r="C4">
        <v>0</v>
      </c>
    </row>
    <row spans="1:3" r="5">
      <c t="s" s="4" r="A5">
        <v>72</v>
      </c>
      <c t="n" s="7" r="B5">
        <v>65405</v>
      </c>
      <c t="n" s="7" r="C5">
        <v>67361</v>
      </c>
    </row>
    <row spans="1:3" r="6">
      <c t="s" s="4" r="A6">
        <v>73</v>
      </c>
      <c t="n" s="8" r="B6">
        <v>0.001</v>
      </c>
      <c t="n" s="8" r="C6">
        <v>0.001</v>
      </c>
    </row>
    <row spans="1:3" r="7">
      <c t="s" s="4" r="A7">
        <v>74</v>
      </c>
      <c t="n" s="5" r="B7">
        <v>9000000</v>
      </c>
      <c t="n" s="5" r="C7">
        <v>9000000</v>
      </c>
    </row>
    <row spans="1:3" r="8">
      <c t="s" s="4" r="A8">
        <v>75</v>
      </c>
      <c t="n" s="5" r="B8">
        <v>0</v>
      </c>
      <c t="n" s="5" r="C8">
        <v>0</v>
      </c>
    </row>
    <row spans="1:3" r="9">
      <c t="s" s="4" r="A9">
        <v>76</v>
      </c>
      <c t="n" s="5" r="B9">
        <v>0</v>
      </c>
      <c t="n" s="5" r="C9">
        <v>0</v>
      </c>
    </row>
    <row spans="1:3" r="10">
      <c t="s" s="4" r="A10">
        <v>77</v>
      </c>
      <c t="n" s="8" r="B10">
        <v>0.001</v>
      </c>
      <c t="n" s="8" r="C10">
        <v>0.001</v>
      </c>
    </row>
    <row spans="1:3" r="11">
      <c t="s" s="4" r="A11">
        <v>78</v>
      </c>
      <c t="n" s="5" r="B11">
        <v>1000000</v>
      </c>
      <c t="n" s="5" r="C11">
        <v>1000000</v>
      </c>
    </row>
    <row spans="1:3" r="12">
      <c t="s" s="4" r="A12">
        <v>79</v>
      </c>
      <c t="n" s="5" r="B12">
        <v>1000000</v>
      </c>
      <c t="n" s="5" r="C12">
        <v>375000</v>
      </c>
    </row>
    <row spans="1:3" r="13">
      <c t="s" s="4" r="A13">
        <v>80</v>
      </c>
      <c t="n" s="5" r="B13">
        <v>1000000</v>
      </c>
      <c t="n" s="5" r="C13">
        <v>375000</v>
      </c>
    </row>
    <row spans="1:3" r="14">
      <c t="s" s="4" r="A14">
        <v>81</v>
      </c>
      <c t="n" s="8" r="B14">
        <v>0.001</v>
      </c>
      <c t="n" s="8" r="C14">
        <v>0.001</v>
      </c>
    </row>
    <row spans="1:3" r="15">
      <c t="s" s="4" r="A15">
        <v>82</v>
      </c>
      <c t="n" s="5" r="B15">
        <v>500000000</v>
      </c>
      <c t="n" s="5" r="C15">
        <v>500000000</v>
      </c>
    </row>
    <row spans="1:3" r="16">
      <c t="s" s="4" r="A16">
        <v>83</v>
      </c>
      <c t="n" s="5" r="B16">
        <v>376268049</v>
      </c>
      <c t="n" s="5" r="C16">
        <v>308236718</v>
      </c>
    </row>
    <row spans="1:3" r="17">
      <c t="s" s="4" r="A17">
        <v>84</v>
      </c>
      <c t="n" s="5" r="B17">
        <v>376268049</v>
      </c>
      <c t="n" s="5" r="C17">
        <v>308236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t="s" s="1" r="A1">
        <v>262</v>
      </c>
      <c t="s" s="2" r="B1">
        <v>227</v>
      </c>
      <c t="s" s="2" r="C1">
        <v>263</v>
      </c>
      <c t="s" s="2" r="D1">
        <v>264</v>
      </c>
    </row>
    <row spans="1:4" r="2">
      <c t="s" s="3" r="A2">
        <v>265</v>
      </c>
    </row>
    <row spans="1:4" r="3">
      <c t="s" s="4" r="A3">
        <v>266</v>
      </c>
      <c t="n" s="7" r="B3">
        <v>136532</v>
      </c>
      <c t="n" s="7" r="D3">
        <v>186792</v>
      </c>
    </row>
    <row spans="1:4" r="4">
      <c t="s" s="4" r="A4">
        <v>267</v>
      </c>
      <c t="n" s="7" r="C4">
        <v>7500</v>
      </c>
    </row>
    <row spans="1:4" r="5">
      <c t="s" s="4" r="A5">
        <v>268</v>
      </c>
      <c t="n" s="5" r="C5">
        <v>90</v>
      </c>
    </row>
    <row spans="1:4" r="6">
      <c t="s" s="4" r="A6">
        <v>269</v>
      </c>
      <c t="s" s="4" r="C6">
        <v>270</v>
      </c>
    </row>
    <row spans="1:4" r="7">
      <c t="s" s="4" r="A7">
        <v>271</v>
      </c>
      <c t="n" s="7" r="B7">
        <v>20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2</v>
      </c>
      <c t="s" s="2" r="B1">
        <v>2</v>
      </c>
      <c t="s" s="2" r="C1">
        <v>273</v>
      </c>
      <c t="s" s="2" r="D1">
        <v>274</v>
      </c>
      <c t="s" s="2" r="E1">
        <v>275</v>
      </c>
      <c t="s" s="2" r="F1">
        <v>276</v>
      </c>
    </row>
    <row spans="1:6" r="2">
      <c t="s" s="3" r="A2">
        <v>277</v>
      </c>
    </row>
    <row spans="1:6" r="3">
      <c t="s" s="4" r="A3">
        <v>278</v>
      </c>
      <c t="n" s="7" r="D3">
        <v>343973</v>
      </c>
    </row>
    <row spans="1:6" r="4">
      <c t="s" s="4" r="A4">
        <v>279</v>
      </c>
      <c t="s" s="4" r="D4">
        <v>280</v>
      </c>
    </row>
    <row spans="1:6" r="5">
      <c t="s" s="4" r="A5">
        <v>281</v>
      </c>
      <c t="s" s="4" r="D5">
        <v>282</v>
      </c>
    </row>
    <row spans="1:6" r="6">
      <c t="s" s="4" r="A6">
        <v>283</v>
      </c>
      <c t="n" s="7" r="D6">
        <v>458402</v>
      </c>
    </row>
    <row spans="1:6" r="7">
      <c t="s" s="4" r="A7">
        <v>284</v>
      </c>
      <c t="n" s="7" r="E7">
        <v>100000</v>
      </c>
      <c t="n" s="7" r="F7">
        <v>140000</v>
      </c>
    </row>
    <row spans="1:6" r="8">
      <c t="s" s="4" r="A8">
        <v>285</v>
      </c>
      <c t="n" s="5" r="E8">
        <v>41001</v>
      </c>
    </row>
    <row spans="1:6" r="9">
      <c t="s" s="4" r="A9">
        <v>286</v>
      </c>
      <c t="n" s="5" r="E9">
        <v>9372</v>
      </c>
    </row>
    <row spans="1:6" r="10">
      <c t="s" s="4" r="A10">
        <v>287</v>
      </c>
      <c t="n" s="7" r="E10">
        <v>168029</v>
      </c>
    </row>
    <row spans="1:6" r="11">
      <c t="s" s="4" r="A11">
        <v>288</v>
      </c>
      <c t="n" s="5" r="C11">
        <v>8732880</v>
      </c>
    </row>
    <row spans="1:6" r="12">
      <c t="s" s="4" r="A12">
        <v>289</v>
      </c>
      <c t="n" s="7" r="C12">
        <v>134486</v>
      </c>
    </row>
    <row spans="1:6" r="13">
      <c t="s" s="4" r="A13">
        <v>290</v>
      </c>
      <c t="n" s="10" r="C13">
        <v>0.0154</v>
      </c>
    </row>
    <row spans="1:6" r="14">
      <c t="s" s="4" r="A14">
        <v>291</v>
      </c>
      <c t="n" s="7" r="C14">
        <v>114429</v>
      </c>
    </row>
    <row spans="1:6" r="15">
      <c t="s" s="4" r="A15">
        <v>292</v>
      </c>
      <c t="n" s="7" r="B15">
        <v>1270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3</v>
      </c>
      <c t="s" s="2" r="B1">
        <v>2</v>
      </c>
      <c t="s" s="2" r="C1">
        <v>30</v>
      </c>
      <c t="s" s="2" r="D1">
        <v>294</v>
      </c>
    </row>
    <row spans="1:4" r="2">
      <c t="s" s="3" r="A2">
        <v>295</v>
      </c>
    </row>
    <row spans="1:4" r="3">
      <c t="s" s="4" r="A3">
        <v>296</v>
      </c>
      <c t="n" s="7" r="D3">
        <v>2500</v>
      </c>
    </row>
    <row spans="1:4" r="4">
      <c t="s" s="4" r="A4">
        <v>297</v>
      </c>
      <c t="s" s="4" r="D4">
        <v>298</v>
      </c>
    </row>
    <row spans="1:4" r="5">
      <c t="s" s="4" r="A5">
        <v>299</v>
      </c>
      <c t="n" s="7" r="B5">
        <v>2500</v>
      </c>
      <c t="n" s="7" r="C5">
        <v>2500</v>
      </c>
    </row>
    <row spans="1:4" r="6">
      <c t="s" s="4" r="A6">
        <v>300</v>
      </c>
      <c t="n" s="7" r="B6">
        <v>3540</v>
      </c>
      <c t="n" s="7" r="C6">
        <v>35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1</v>
      </c>
      <c t="s" s="2" r="B1">
        <v>302</v>
      </c>
    </row>
    <row spans="1:4" r="2">
      <c t="s" s="2" r="B2">
        <v>30</v>
      </c>
      <c t="s" s="2" r="C2">
        <v>303</v>
      </c>
      <c t="s" s="2" r="D2">
        <v>2</v>
      </c>
    </row>
    <row spans="1:4" r="3">
      <c t="s" s="3" r="A3">
        <v>304</v>
      </c>
    </row>
    <row spans="1:4" r="4">
      <c t="s" s="4" r="A4">
        <v>305</v>
      </c>
      <c t="n" s="7" r="C4">
        <v>15000</v>
      </c>
    </row>
    <row spans="1:4" r="5">
      <c t="s" s="4" r="A5">
        <v>306</v>
      </c>
      <c t="n" s="5" r="C5">
        <v>500</v>
      </c>
    </row>
    <row spans="1:4" r="6">
      <c t="s" s="4" r="A6">
        <v>307</v>
      </c>
      <c t="n" s="7" r="C6">
        <v>209502</v>
      </c>
    </row>
    <row spans="1:4" r="7">
      <c t="s" s="4" r="A7">
        <v>308</v>
      </c>
      <c t="n" s="7" r="B7">
        <v>14500</v>
      </c>
      <c t="n" s="7" r="D7">
        <v>0</v>
      </c>
    </row>
    <row spans="1:4" r="8">
      <c t="s" s="4" r="A8">
        <v>309</v>
      </c>
      <c t="n" s="5" r="B8">
        <v>52001</v>
      </c>
      <c t="n" s="5" r="D8">
        <v>15000</v>
      </c>
    </row>
    <row spans="1:4" r="9">
      <c t="s" s="4" r="A9">
        <v>310</v>
      </c>
      <c t="n" s="5" r="B9">
        <v>286757</v>
      </c>
    </row>
    <row spans="1:4" r="10">
      <c t="s" s="4" r="A10">
        <v>311</v>
      </c>
      <c t="n" s="7" r="B10">
        <v>167056</v>
      </c>
      <c t="n" s="7" r="D10">
        <v>728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313</v>
      </c>
      <c t="s" s="2" r="C1">
        <v>314</v>
      </c>
    </row>
    <row spans="1:3" r="2">
      <c t="s" s="3" r="A2">
        <v>315</v>
      </c>
    </row>
    <row spans="1:3" r="3">
      <c t="s" s="4" r="A3">
        <v>316</v>
      </c>
      <c t="n" s="7" r="C3">
        <v>557500</v>
      </c>
    </row>
    <row spans="1:3" r="4">
      <c t="s" s="4" r="A4">
        <v>317</v>
      </c>
      <c t="n" s="5" r="C4">
        <v>307500</v>
      </c>
    </row>
    <row spans="1:3" r="5">
      <c t="s" s="4" r="A5">
        <v>318</v>
      </c>
      <c t="n" s="5" r="C5">
        <v>250000</v>
      </c>
    </row>
    <row spans="1:3" r="6">
      <c t="s" s="4" r="A6">
        <v>319</v>
      </c>
      <c t="n" s="5" r="C6">
        <v>7500</v>
      </c>
    </row>
    <row spans="1:3" r="7">
      <c t="s" s="4" r="A7">
        <v>320</v>
      </c>
      <c t="n" s="5" r="C7">
        <v>50000</v>
      </c>
    </row>
    <row spans="1:3" r="8">
      <c t="s" s="4" r="A8">
        <v>321</v>
      </c>
      <c t="n" s="5" r="C8">
        <v>250000</v>
      </c>
    </row>
    <row spans="1:3" r="9">
      <c t="s" s="4" r="A9">
        <v>322</v>
      </c>
      <c t="n" s="7" r="B9">
        <v>125000</v>
      </c>
      <c t="n" s="5" r="C9">
        <v>250000</v>
      </c>
    </row>
    <row spans="1:3" r="10">
      <c t="s" s="4" r="A10">
        <v>323</v>
      </c>
      <c t="n" s="7" r="B10">
        <v>125000</v>
      </c>
    </row>
    <row spans="1:3" r="11">
      <c t="s" s="4" r="A11">
        <v>324</v>
      </c>
      <c t="n" s="9" r="B11">
        <v>0.23</v>
      </c>
    </row>
    <row spans="1:3" r="12">
      <c t="s" s="4" r="A12">
        <v>325</v>
      </c>
      <c t="n" s="7" r="C12">
        <v>278750</v>
      </c>
    </row>
    <row spans="1:3" r="13">
      <c t="s" s="4" r="A13">
        <v>326</v>
      </c>
      <c t="n" s="9" r="C13">
        <v>0.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328</v>
      </c>
    </row>
    <row spans="1:3" r="2">
      <c t="s" s="3" r="A2">
        <v>329</v>
      </c>
    </row>
    <row spans="1:3" r="3">
      <c t="s" s="4" r="A3">
        <v>330</v>
      </c>
      <c t="n" s="7" r="C3">
        <v>110000</v>
      </c>
    </row>
    <row spans="1:3" r="4">
      <c t="s" s="4" r="A4">
        <v>331</v>
      </c>
      <c t="n" s="5" r="C4">
        <v>100000</v>
      </c>
    </row>
    <row spans="1:3" r="5">
      <c t="s" s="4" r="A5">
        <v>332</v>
      </c>
      <c t="n" s="7" r="C5">
        <v>10000</v>
      </c>
    </row>
    <row spans="1:3" r="6">
      <c t="s" s="4" r="A6">
        <v>333</v>
      </c>
      <c t="s" s="4" r="C6">
        <v>334</v>
      </c>
    </row>
    <row spans="1:3" r="7">
      <c t="s" s="4" r="A7">
        <v>335</v>
      </c>
      <c t="n" s="7" r="C7">
        <v>50000</v>
      </c>
    </row>
    <row spans="1:3" r="8">
      <c t="s" s="4" r="A8">
        <v>336</v>
      </c>
      <c t="n" s="7" r="C8">
        <v>5000</v>
      </c>
    </row>
    <row spans="1:3" r="9">
      <c t="s" s="4" r="A9">
        <v>337</v>
      </c>
      <c t="n" s="5" r="B9">
        <v>6200000</v>
      </c>
    </row>
    <row spans="1:3" r="10">
      <c t="s" s="4" r="A10">
        <v>338</v>
      </c>
      <c t="n" s="7" r="B10">
        <v>116940</v>
      </c>
    </row>
    <row spans="1:3" r="11">
      <c t="s" s="4" r="A11">
        <v>339</v>
      </c>
      <c t="n" s="5" r="B11">
        <v>46085</v>
      </c>
    </row>
    <row spans="1:3" r="12">
      <c t="s" s="4" r="A12">
        <v>340</v>
      </c>
      <c t="n" s="5" r="B12">
        <v>20343</v>
      </c>
    </row>
    <row spans="1:3" r="13">
      <c t="s" s="4" r="A13">
        <v>341</v>
      </c>
      <c t="n" s="7" r="B13">
        <v>49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343</v>
      </c>
    </row>
    <row spans="1:3" r="2">
      <c t="s" s="3" r="A2">
        <v>344</v>
      </c>
    </row>
    <row spans="1:3" r="3">
      <c t="s" s="4" r="A3">
        <v>345</v>
      </c>
      <c t="n" s="7" r="C3">
        <v>110000</v>
      </c>
    </row>
    <row spans="1:3" r="4">
      <c t="s" s="4" r="A4">
        <v>346</v>
      </c>
      <c t="n" s="5" r="C4">
        <v>100000</v>
      </c>
    </row>
    <row spans="1:3" r="5">
      <c t="s" s="4" r="A5">
        <v>347</v>
      </c>
      <c t="n" s="7" r="C5">
        <v>10000</v>
      </c>
    </row>
    <row spans="1:3" r="6">
      <c t="s" s="4" r="A6">
        <v>348</v>
      </c>
      <c t="s" s="4" r="C6">
        <v>334</v>
      </c>
    </row>
    <row spans="1:3" r="7">
      <c t="s" s="4" r="A7">
        <v>349</v>
      </c>
      <c t="n" s="7" r="C7">
        <v>25000</v>
      </c>
    </row>
    <row spans="1:3" r="8">
      <c t="s" s="4" r="A8">
        <v>350</v>
      </c>
      <c t="n" s="7" r="C8">
        <v>2500</v>
      </c>
    </row>
    <row spans="1:3" r="9">
      <c t="s" s="4" r="A9">
        <v>351</v>
      </c>
      <c t="n" s="7" r="B9">
        <v>267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53</v>
      </c>
    </row>
    <row spans="1:3" r="2">
      <c t="s" s="3" r="A2">
        <v>354</v>
      </c>
    </row>
    <row spans="1:3" r="3">
      <c t="s" s="4" r="A3">
        <v>355</v>
      </c>
      <c t="n" s="7" r="C3">
        <v>110000</v>
      </c>
    </row>
    <row spans="1:3" r="4">
      <c t="s" s="4" r="A4">
        <v>356</v>
      </c>
      <c t="n" s="5" r="C4">
        <v>100000</v>
      </c>
    </row>
    <row spans="1:3" r="5">
      <c t="s" s="4" r="A5">
        <v>357</v>
      </c>
      <c t="n" s="7" r="C5">
        <v>10000</v>
      </c>
    </row>
    <row spans="1:3" r="6">
      <c t="s" s="4" r="A6">
        <v>358</v>
      </c>
      <c t="s" s="4" r="C6">
        <v>334</v>
      </c>
    </row>
    <row spans="1:3" r="7">
      <c t="s" s="4" r="A7">
        <v>359</v>
      </c>
      <c t="n" s="7" r="C7">
        <v>25000</v>
      </c>
    </row>
    <row spans="1:3" r="8">
      <c t="s" s="4" r="A8">
        <v>360</v>
      </c>
      <c t="n" s="7" r="C8">
        <v>2500</v>
      </c>
    </row>
    <row spans="1:3" r="9">
      <c t="s" s="4" r="A9">
        <v>361</v>
      </c>
      <c t="n" s="7" r="B9">
        <v>337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362</v>
      </c>
      <c t="s" s="2" r="B1">
        <v>1</v>
      </c>
      <c t="s" s="2" r="C1">
        <v>302</v>
      </c>
    </row>
    <row spans="1:3" r="2">
      <c t="s" s="2" r="B2">
        <v>2</v>
      </c>
      <c t="s" s="2" r="C2">
        <v>30</v>
      </c>
    </row>
    <row spans="1:3" r="3">
      <c t="s" s="3" r="A3">
        <v>363</v>
      </c>
    </row>
    <row spans="1:3" r="4">
      <c t="s" s="4" r="A4">
        <v>364</v>
      </c>
      <c t="n" s="7" r="B4">
        <v>102842</v>
      </c>
      <c t="n" s="7" r="C4">
        <v>282861</v>
      </c>
    </row>
    <row spans="1:3" r="5">
      <c t="s" s="4" r="A5">
        <v>365</v>
      </c>
      <c t="n" s="5" r="B5">
        <v>-105623</v>
      </c>
      <c t="n" s="5" r="C5">
        <v>-268663</v>
      </c>
    </row>
    <row spans="1:3" r="6">
      <c t="s" s="4" r="A6">
        <v>366</v>
      </c>
      <c t="n" s="5" r="B6">
        <v>2781</v>
      </c>
      <c t="n" s="5" r="C6">
        <v>88644</v>
      </c>
    </row>
    <row spans="1:3" r="7">
      <c t="s" s="4" r="A7">
        <v>367</v>
      </c>
      <c t="n" s="7" r="B7">
        <v>0</v>
      </c>
      <c t="n" s="7" r="C7">
        <v>886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spans="1:2" r="1">
      <c t="s" s="1" r="A1">
        <v>368</v>
      </c>
      <c t="s" s="2" r="B1">
        <v>369</v>
      </c>
    </row>
    <row spans="1:2" r="2">
      <c t="s" s="3" r="A2">
        <v>370</v>
      </c>
    </row>
    <row spans="1:2" r="3">
      <c t="s" s="4" r="A3">
        <v>371</v>
      </c>
      <c t="n" s="9" r="B3">
        <v>0.24</v>
      </c>
    </row>
    <row spans="1:2" r="4">
      <c t="s" s="4" r="A4">
        <v>372</v>
      </c>
      <c t="n" s="9" r="B4">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710</v>
      </c>
      <c t="n" s="7" r="C4">
        <v>0</v>
      </c>
      <c t="n" s="7" r="D4">
        <v>18354</v>
      </c>
      <c t="n" s="7" r="E4">
        <v>999</v>
      </c>
    </row>
    <row spans="1:5" r="5">
      <c t="s" s="4" r="A5">
        <v>90</v>
      </c>
      <c t="n" s="5" r="B5">
        <v>710</v>
      </c>
      <c t="n" s="5" r="C5">
        <v>0</v>
      </c>
      <c t="n" s="5" r="D5">
        <v>18354</v>
      </c>
      <c t="n" s="5" r="E5">
        <v>999</v>
      </c>
    </row>
    <row spans="1:5" r="6">
      <c t="s" s="3" r="A6">
        <v>91</v>
      </c>
    </row>
    <row spans="1:5" r="7">
      <c t="s" s="4" r="A7">
        <v>92</v>
      </c>
      <c t="n" s="5" r="B7">
        <v>232070</v>
      </c>
      <c t="n" s="5" r="C7">
        <v>189862</v>
      </c>
      <c t="n" s="5" r="D7">
        <v>387338</v>
      </c>
      <c t="n" s="5" r="E7">
        <v>319142</v>
      </c>
    </row>
    <row spans="1:5" r="8">
      <c t="s" s="4" r="A8">
        <v>93</v>
      </c>
      <c t="n" s="5" r="B8">
        <v>76031</v>
      </c>
      <c t="n" s="5" r="C8">
        <v>80889</v>
      </c>
      <c t="n" s="5" r="D8">
        <v>141275</v>
      </c>
      <c t="n" s="5" r="E8">
        <v>124651</v>
      </c>
    </row>
    <row spans="1:5" r="9">
      <c t="s" s="4" r="A9">
        <v>94</v>
      </c>
      <c t="n" s="5" r="B9">
        <v>227483</v>
      </c>
      <c t="n" s="5" r="C9">
        <v>119366</v>
      </c>
      <c t="n" s="5" r="D9">
        <v>296124</v>
      </c>
      <c t="n" s="5" r="E9">
        <v>176366</v>
      </c>
    </row>
    <row spans="1:5" r="10">
      <c t="s" s="4" r="A10">
        <v>95</v>
      </c>
      <c t="n" s="5" r="B10">
        <v>37786</v>
      </c>
      <c t="n" s="5" r="C10">
        <v>0</v>
      </c>
      <c t="n" s="5" r="D10">
        <v>37786</v>
      </c>
      <c t="n" s="5" r="E10">
        <v>4672</v>
      </c>
    </row>
    <row spans="1:5" r="11">
      <c t="s" s="4" r="A11">
        <v>96</v>
      </c>
      <c t="n" s="5" r="B11">
        <v>145475</v>
      </c>
      <c t="n" s="5" r="C11">
        <v>4206</v>
      </c>
      <c t="n" s="5" r="D11">
        <v>263892</v>
      </c>
      <c t="n" s="5" r="E11">
        <v>52256</v>
      </c>
    </row>
    <row spans="1:5" r="12">
      <c t="s" s="4" r="A12">
        <v>97</v>
      </c>
      <c t="n" s="5" r="B12">
        <v>718845</v>
      </c>
      <c t="n" s="5" r="C12">
        <v>394323</v>
      </c>
      <c t="n" s="5" r="D12">
        <v>1126415</v>
      </c>
      <c t="n" s="5" r="E12">
        <v>677087</v>
      </c>
    </row>
    <row spans="1:5" r="13">
      <c t="s" s="3" r="A13">
        <v>98</v>
      </c>
    </row>
    <row spans="1:5" r="14">
      <c t="s" s="4" r="A14">
        <v>99</v>
      </c>
      <c t="n" s="5" r="B14">
        <v>62264</v>
      </c>
      <c t="n" s="5" r="C14">
        <v>0</v>
      </c>
      <c t="n" s="5" r="D14">
        <v>103724</v>
      </c>
      <c t="n" s="5" r="E14">
        <v>0</v>
      </c>
    </row>
    <row spans="1:5" r="15">
      <c t="s" s="4" r="A15">
        <v>100</v>
      </c>
      <c t="n" s="5" r="B15">
        <v>-73401</v>
      </c>
      <c t="n" s="5" r="C15">
        <v>-148745</v>
      </c>
      <c t="n" s="5" r="D15">
        <v>-136301</v>
      </c>
      <c t="n" s="5" r="E15">
        <v>-240444</v>
      </c>
    </row>
    <row spans="1:5" r="16">
      <c t="s" s="4" r="A16">
        <v>101</v>
      </c>
      <c t="n" s="5" r="B16">
        <v>2620</v>
      </c>
      <c t="n" s="5" r="C16">
        <v>98</v>
      </c>
      <c t="n" s="5" r="D16">
        <v>11695</v>
      </c>
      <c t="n" s="5" r="E16">
        <v>-6065</v>
      </c>
    </row>
    <row spans="1:5" r="17">
      <c t="s" s="4" r="A17">
        <v>102</v>
      </c>
      <c t="n" s="5" r="B17">
        <v>159711</v>
      </c>
      <c t="n" s="5" r="C17">
        <v>92663</v>
      </c>
      <c t="n" s="5" r="D17">
        <v>192905</v>
      </c>
      <c t="n" s="5" r="E17">
        <v>1216696</v>
      </c>
    </row>
    <row spans="1:5" r="18">
      <c t="s" s="4" r="A18">
        <v>103</v>
      </c>
      <c t="n" s="5" r="B18">
        <v>151194</v>
      </c>
      <c t="n" s="5" r="C18">
        <v>-55984</v>
      </c>
      <c t="n" s="5" r="D18">
        <v>172023</v>
      </c>
      <c t="n" s="5" r="E18">
        <v>970187</v>
      </c>
    </row>
    <row spans="1:5" r="19">
      <c t="s" s="4" r="A19">
        <v>104</v>
      </c>
      <c t="n" s="5" r="B19">
        <v>-566941</v>
      </c>
      <c t="n" s="5" r="C19">
        <v>-450307</v>
      </c>
      <c t="n" s="5" r="D19">
        <v>-936038</v>
      </c>
      <c t="n" s="5" r="E19">
        <v>294099</v>
      </c>
    </row>
    <row spans="1:5" r="20">
      <c t="s" s="3" r="A20">
        <v>105</v>
      </c>
    </row>
    <row spans="1:5" r="21">
      <c t="s" s="4" r="A21">
        <v>106</v>
      </c>
      <c t="n" s="5" r="B21">
        <v>0</v>
      </c>
      <c t="n" s="5" r="C21">
        <v>-19724</v>
      </c>
      <c t="n" s="5" r="D21">
        <v>0</v>
      </c>
      <c t="n" s="5" r="E21">
        <v>-60843</v>
      </c>
    </row>
    <row spans="1:5" r="22">
      <c t="s" s="4" r="A22">
        <v>107</v>
      </c>
      <c t="n" s="5" r="B22">
        <v>0</v>
      </c>
      <c t="n" s="5" r="C22">
        <v>-19724</v>
      </c>
      <c t="n" s="5" r="D22">
        <v>0</v>
      </c>
      <c t="n" s="5" r="E22">
        <v>-60843</v>
      </c>
    </row>
    <row spans="1:5" r="23">
      <c t="s" s="4" r="A23">
        <v>108</v>
      </c>
      <c t="n" s="7" r="B23">
        <v>-566941</v>
      </c>
      <c t="n" s="7" r="C23">
        <v>-470031</v>
      </c>
      <c t="n" s="7" r="D23">
        <v>-936038</v>
      </c>
      <c t="n" s="7" r="E23">
        <v>233256</v>
      </c>
    </row>
    <row spans="1:5" r="24">
      <c t="s" s="4" r="A24">
        <v>109</v>
      </c>
      <c t="n" s="7" r="B24">
        <v>0</v>
      </c>
      <c t="n" s="7" r="C24">
        <v>0</v>
      </c>
      <c t="n" s="7" r="D24">
        <v>0</v>
      </c>
      <c t="n" s="7" r="E24">
        <v>0</v>
      </c>
    </row>
    <row spans="1:5" r="25">
      <c t="s" s="4" r="A25">
        <v>110</v>
      </c>
      <c t="n" s="5" r="B25">
        <v>351793477</v>
      </c>
      <c t="n" s="5" r="C25">
        <v>257538138</v>
      </c>
      <c t="n" s="5" r="D25">
        <v>336668472</v>
      </c>
      <c t="n" s="5" r="E25">
        <v>255670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3</v>
      </c>
      <c t="s" s="2" r="B1">
        <v>2</v>
      </c>
      <c t="s" s="2" r="C1">
        <v>30</v>
      </c>
    </row>
    <row spans="1:3" r="2">
      <c t="s" s="3" r="A2">
        <v>374</v>
      </c>
    </row>
    <row spans="1:3" r="3">
      <c t="s" s="4" r="A3">
        <v>375</v>
      </c>
      <c t="n" s="10" r="B3">
        <v>0.0149</v>
      </c>
      <c t="n" s="10" r="C3">
        <v>0.0194</v>
      </c>
    </row>
    <row spans="1:3" r="4">
      <c t="s" s="4" r="A4">
        <v>376</v>
      </c>
      <c t="n" s="10" r="B4">
        <v>0.01</v>
      </c>
      <c t="n" s="10" r="C4">
        <v>0.011</v>
      </c>
    </row>
    <row spans="1:3" r="5">
      <c t="s" s="4" r="A5">
        <v>377</v>
      </c>
      <c t="s" s="4" r="B5">
        <v>378</v>
      </c>
      <c t="s" s="4" r="C5">
        <v>379</v>
      </c>
    </row>
    <row spans="1:3" r="6">
      <c t="s" s="4" r="A6">
        <v>380</v>
      </c>
      <c t="s" s="4" r="B6">
        <v>381</v>
      </c>
      <c t="s" s="4" r="C6">
        <v>382</v>
      </c>
    </row>
    <row spans="1:3" r="7">
      <c t="s" s="4" r="A7">
        <v>383</v>
      </c>
      <c t="s" s="4" r="B7">
        <v>384</v>
      </c>
      <c t="s" s="4" r="C7">
        <v>384</v>
      </c>
    </row>
    <row spans="1:3" r="8">
      <c t="s" s="4" r="A8">
        <v>385</v>
      </c>
      <c t="n" s="5" r="B8">
        <v>35</v>
      </c>
      <c t="n" s="5" r="C8">
        <v>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87</v>
      </c>
    </row>
    <row spans="1:3" r="3">
      <c t="s" s="3" r="A3">
        <v>387</v>
      </c>
    </row>
    <row spans="1:3" r="4">
      <c t="s" s="4" r="A4">
        <v>205</v>
      </c>
      <c t="n" s="7" r="B4">
        <v>334270</v>
      </c>
      <c t="n" s="7" r="C4">
        <v>0</v>
      </c>
    </row>
    <row spans="1:3" r="5">
      <c t="s" s="4" r="A5">
        <v>388</v>
      </c>
      <c t="n" s="7" r="B5">
        <v>-73315</v>
      </c>
      <c t="n" s="7" r="C5">
        <v>-6780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spans="1:2" r="1">
      <c t="s" s="1" r="A1">
        <v>389</v>
      </c>
      <c t="s" s="2" r="B1">
        <v>369</v>
      </c>
    </row>
    <row spans="1:2" r="2">
      <c t="s" s="3" r="A2">
        <v>390</v>
      </c>
    </row>
    <row spans="1:2" r="3">
      <c t="s" s="4" r="A3">
        <v>371</v>
      </c>
      <c t="n" s="9" r="B3">
        <v>0.23</v>
      </c>
    </row>
    <row spans="1:2" r="4">
      <c t="s" s="4" r="A4">
        <v>372</v>
      </c>
      <c t="n" s="9" r="B4">
        <v>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91</v>
      </c>
      <c t="s" s="2" r="B1">
        <v>392</v>
      </c>
    </row>
    <row spans="1:2" r="2">
      <c t="s" s="3" r="A2">
        <v>393</v>
      </c>
    </row>
    <row spans="1:2" r="3">
      <c t="s" s="4" r="A3">
        <v>394</v>
      </c>
      <c t="n" s="10" r="B3">
        <v>0.0194</v>
      </c>
    </row>
    <row spans="1:2" r="4">
      <c t="s" s="4" r="A4">
        <v>395</v>
      </c>
      <c t="n" s="10" r="B4">
        <v>0.011</v>
      </c>
    </row>
    <row spans="1:2" r="5">
      <c t="s" s="4" r="A5">
        <v>396</v>
      </c>
      <c t="s" s="4" r="B5">
        <v>397</v>
      </c>
    </row>
    <row spans="1:2" r="6">
      <c t="s" s="4" r="A6">
        <v>398</v>
      </c>
      <c t="s" s="4" r="B6">
        <v>399</v>
      </c>
    </row>
    <row spans="1:2" r="7">
      <c t="s" s="4" r="A7">
        <v>400</v>
      </c>
      <c t="s" s="4" r="B7">
        <v>384</v>
      </c>
    </row>
    <row spans="1:2" r="8">
      <c t="s" s="4" r="A8">
        <v>401</v>
      </c>
      <c t="n" s="11" r="B8">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0</v>
      </c>
    </row>
    <row spans="1:3" r="2">
      <c t="s" s="3" r="A2">
        <v>403</v>
      </c>
    </row>
    <row spans="1:3" r="3">
      <c t="s" s="4" r="A3">
        <v>404</v>
      </c>
      <c t="n" s="12" r="B3">
        <v>0.01826</v>
      </c>
      <c t="n" s="10" r="C3">
        <v>0.0194</v>
      </c>
    </row>
    <row spans="1:3" r="4">
      <c t="s" s="4" r="A4">
        <v>376</v>
      </c>
      <c t="n" s="10" r="B4">
        <v>0.016</v>
      </c>
      <c t="n" s="10" r="C4">
        <v>0.019</v>
      </c>
    </row>
    <row spans="1:3" r="5">
      <c t="s" s="4" r="A5">
        <v>377</v>
      </c>
      <c t="s" s="4" r="B5">
        <v>405</v>
      </c>
      <c t="s" s="4" r="C5">
        <v>405</v>
      </c>
    </row>
    <row spans="1:3" r="6">
      <c t="s" s="4" r="A6">
        <v>406</v>
      </c>
      <c t="s" s="4" r="B6">
        <v>407</v>
      </c>
    </row>
    <row spans="1:3" r="7">
      <c t="s" s="4" r="A7">
        <v>408</v>
      </c>
      <c t="s" s="4" r="B7">
        <v>409</v>
      </c>
      <c t="s" s="4" r="C7">
        <v>410</v>
      </c>
    </row>
    <row spans="1:3" r="8">
      <c t="s" s="4" r="A8">
        <v>383</v>
      </c>
      <c t="s" s="4" r="B8">
        <v>384</v>
      </c>
      <c t="s" s="4" r="C8">
        <v>384</v>
      </c>
    </row>
    <row spans="1:3" r="9">
      <c t="s" s="4" r="A9">
        <v>411</v>
      </c>
      <c t="n" s="13" r="B9">
        <v>1.58</v>
      </c>
    </row>
    <row spans="1:3" r="10">
      <c t="s" s="4" r="A10">
        <v>412</v>
      </c>
      <c t="n" s="13" r="B10">
        <v>1.95</v>
      </c>
      <c t="n" s="13" r="C10">
        <v>1.83</v>
      </c>
    </row>
    <row spans="1:3" r="11">
      <c t="s" s="4" r="A11">
        <v>413</v>
      </c>
      <c t="n" s="5" r="B11">
        <v>2048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v>
      </c>
      <c t="s" s="2" r="C2">
        <v>87</v>
      </c>
    </row>
    <row spans="1:3" r="3">
      <c t="s" s="3" r="A3">
        <v>415</v>
      </c>
    </row>
    <row spans="1:3" r="4">
      <c t="s" s="4" r="A4">
        <v>416</v>
      </c>
      <c t="n" s="7" r="B4">
        <v>-119589</v>
      </c>
      <c t="n" s="7" r="C4">
        <v>-5386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17</v>
      </c>
      <c t="s" s="2" r="B1">
        <v>227</v>
      </c>
    </row>
    <row spans="1:2" r="2">
      <c t="s" s="3" r="A2">
        <v>418</v>
      </c>
    </row>
    <row spans="1:2" r="3">
      <c t="s" s="4" r="A3">
        <v>419</v>
      </c>
      <c t="n" s="7" r="B3">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421</v>
      </c>
      <c t="s" s="2" r="D1">
        <v>30</v>
      </c>
    </row>
    <row spans="1:4" r="2">
      <c t="s" s="3" r="A2">
        <v>422</v>
      </c>
    </row>
    <row spans="1:4" r="3">
      <c t="s" s="4" r="A3">
        <v>423</v>
      </c>
      <c t="n" s="8" r="B3">
        <v>0.001</v>
      </c>
      <c t="n" s="8" r="D3">
        <v>0.001</v>
      </c>
    </row>
    <row spans="1:4" r="4">
      <c t="s" s="4" r="A4">
        <v>424</v>
      </c>
      <c t="n" s="5" r="B4">
        <v>9000000</v>
      </c>
      <c t="n" s="5" r="D4">
        <v>9000000</v>
      </c>
    </row>
    <row spans="1:4" r="5">
      <c t="s" s="4" r="A5">
        <v>425</v>
      </c>
      <c t="n" s="5" r="B5">
        <v>0</v>
      </c>
      <c t="n" s="5" r="D5">
        <v>0</v>
      </c>
    </row>
    <row spans="1:4" r="6">
      <c t="s" s="4" r="A6">
        <v>426</v>
      </c>
      <c t="n" s="8" r="B6">
        <v>0.001</v>
      </c>
      <c t="n" s="8" r="D6">
        <v>0.001</v>
      </c>
    </row>
    <row spans="1:4" r="7">
      <c t="s" s="4" r="A7">
        <v>427</v>
      </c>
      <c t="n" s="5" r="B7">
        <v>1000000</v>
      </c>
      <c t="n" s="5" r="D7">
        <v>1000000</v>
      </c>
    </row>
    <row spans="1:4" r="8">
      <c t="s" s="4" r="A8">
        <v>428</v>
      </c>
      <c t="n" s="5" r="B8">
        <v>1000000</v>
      </c>
      <c t="n" s="5" r="D8">
        <v>325000</v>
      </c>
    </row>
    <row spans="1:4" r="9">
      <c t="s" s="4" r="A9">
        <v>429</v>
      </c>
      <c t="n" s="14" r="B9">
        <v>6e-06</v>
      </c>
      <c t="n" s="14" r="D9">
        <v>6e-06</v>
      </c>
    </row>
    <row spans="1:4" r="10">
      <c t="s" s="4" r="A10">
        <v>430</v>
      </c>
      <c t="n" s="8" r="B10">
        <v>0.001</v>
      </c>
      <c t="n" s="8" r="D10">
        <v>0.001</v>
      </c>
    </row>
    <row spans="1:4" r="11">
      <c t="s" s="4" r="A11">
        <v>431</v>
      </c>
      <c t="n" s="5" r="B11">
        <v>500000000</v>
      </c>
      <c t="n" s="5" r="D11">
        <v>500000000</v>
      </c>
    </row>
    <row spans="1:4" r="12">
      <c t="s" s="4" r="A12">
        <v>432</v>
      </c>
      <c t="n" s="5" r="B12">
        <v>376268049</v>
      </c>
      <c t="n" s="5" r="D12">
        <v>308236718</v>
      </c>
    </row>
    <row spans="1:4" r="13">
      <c t="s" s="4" r="A13">
        <v>433</v>
      </c>
      <c t="n" s="5" r="C13">
        <v>625000</v>
      </c>
    </row>
    <row spans="1:4" r="14">
      <c t="s" s="4" r="A14">
        <v>434</v>
      </c>
      <c t="n" s="5" r="C14">
        <v>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35</v>
      </c>
      <c t="s" s="2" r="B1">
        <v>436</v>
      </c>
      <c t="s" s="2" r="C1">
        <v>437</v>
      </c>
      <c t="s" s="2" r="D1">
        <v>438</v>
      </c>
      <c t="s" s="2" r="E1">
        <v>273</v>
      </c>
      <c t="s" s="2" r="F1">
        <v>439</v>
      </c>
      <c t="s" s="2" r="G1">
        <v>440</v>
      </c>
      <c t="s" s="2" r="H1">
        <v>441</v>
      </c>
      <c t="s" s="2" r="I1">
        <v>442</v>
      </c>
      <c t="s" s="2" r="J1">
        <v>443</v>
      </c>
      <c t="s" s="2" r="K1">
        <v>421</v>
      </c>
      <c t="s" s="2" r="L1">
        <v>444</v>
      </c>
      <c t="s" s="2" r="M1">
        <v>445</v>
      </c>
      <c t="s" s="2" r="N1">
        <v>446</v>
      </c>
      <c t="s" s="2" r="O1">
        <v>447</v>
      </c>
      <c t="s" s="2" r="P1">
        <v>448</v>
      </c>
    </row>
    <row spans="1:16" r="2">
      <c t="s" s="3" r="A2">
        <v>449</v>
      </c>
    </row>
    <row spans="1:16" r="3">
      <c t="s" s="4" r="A3">
        <v>450</v>
      </c>
      <c t="n" s="5" r="C3">
        <v>6500000</v>
      </c>
      <c t="n" s="5" r="D3">
        <v>1109090</v>
      </c>
      <c t="n" s="5" r="E3">
        <v>10207799</v>
      </c>
      <c t="n" s="5" r="F3">
        <v>1500000</v>
      </c>
      <c t="n" s="5" r="G3">
        <v>2125000</v>
      </c>
      <c t="n" s="5" r="H3">
        <v>2078333</v>
      </c>
      <c t="n" s="5" r="I3">
        <v>7796966</v>
      </c>
      <c t="n" s="5" r="J3">
        <v>1800000</v>
      </c>
      <c t="n" s="5" r="K3">
        <v>5830863</v>
      </c>
      <c t="n" s="5" r="L3">
        <v>3176134</v>
      </c>
      <c t="n" s="5" r="M3">
        <v>6719815</v>
      </c>
      <c t="n" s="5" r="N3">
        <v>4745452</v>
      </c>
      <c t="n" s="5" r="O3">
        <v>6719815</v>
      </c>
      <c t="n" s="5" r="P3">
        <v>1840908</v>
      </c>
    </row>
    <row spans="1:16" r="4">
      <c t="s" s="4" r="A4">
        <v>451</v>
      </c>
      <c t="n" s="5" r="I4">
        <v>63000</v>
      </c>
      <c t="n" s="5" r="J4">
        <v>32000</v>
      </c>
      <c t="n" s="5" r="K4">
        <v>81482</v>
      </c>
      <c t="n" s="5" r="L4">
        <v>49289</v>
      </c>
      <c t="n" s="5" r="M4">
        <v>126886</v>
      </c>
      <c t="n" s="5" r="N4">
        <v>67241</v>
      </c>
      <c t="n" s="5" r="O4">
        <v>126886</v>
      </c>
      <c t="n" s="5" r="P4">
        <v>28818</v>
      </c>
    </row>
    <row spans="1:16" r="5">
      <c t="s" s="4" r="A5">
        <v>452</v>
      </c>
      <c t="n" s="5" r="J5">
        <v>1800</v>
      </c>
      <c t="n" s="5" r="K5">
        <v>5831</v>
      </c>
      <c t="n" s="5" r="L5">
        <v>3176</v>
      </c>
      <c t="n" s="5" r="M5">
        <v>6720</v>
      </c>
      <c t="n" s="5" r="N5">
        <v>4745</v>
      </c>
      <c t="n" s="5" r="O5">
        <v>6720</v>
      </c>
      <c t="n" s="5" r="P5">
        <v>1841</v>
      </c>
    </row>
    <row spans="1:16" r="6">
      <c t="s" s="4" r="A6">
        <v>63</v>
      </c>
      <c t="n" s="7" r="J6">
        <v>30200</v>
      </c>
      <c t="n" s="7" r="K6">
        <v>75651</v>
      </c>
      <c t="n" s="7" r="L6">
        <v>46113</v>
      </c>
      <c t="n" s="7" r="M6">
        <v>120166</v>
      </c>
      <c t="n" s="7" r="N6">
        <v>62496</v>
      </c>
      <c t="n" s="7" r="O6">
        <v>120166</v>
      </c>
      <c t="n" s="7" r="P6">
        <v>26977</v>
      </c>
    </row>
    <row spans="1:16" r="7">
      <c t="s" s="4" r="A7">
        <v>453</v>
      </c>
      <c t="n" s="5" r="C7">
        <v>48750</v>
      </c>
      <c t="n" s="5" r="D7">
        <v>10000</v>
      </c>
      <c t="n" s="5" r="E7">
        <v>207988</v>
      </c>
      <c t="n" s="5" r="I7">
        <v>14200</v>
      </c>
      <c t="n" s="5" r="K7">
        <v>49448</v>
      </c>
      <c t="n" s="5" r="L7">
        <v>30289</v>
      </c>
      <c t="n" s="5" r="N7">
        <v>36441</v>
      </c>
      <c t="n" s="5" r="P7">
        <v>21318</v>
      </c>
    </row>
    <row spans="1:16" r="8">
      <c t="s" s="4" r="A8">
        <v>454</v>
      </c>
      <c t="n" s="7" r="C8">
        <v>48500</v>
      </c>
      <c t="n" s="7" r="E8">
        <v>29000</v>
      </c>
      <c t="n" s="7" r="F8">
        <v>38150</v>
      </c>
      <c t="n" s="7" r="G8">
        <v>25500</v>
      </c>
      <c t="n" s="7" r="H8">
        <v>8490</v>
      </c>
      <c t="n" s="7" r="I8">
        <v>12500</v>
      </c>
      <c t="n" s="5" r="J8">
        <v>12000</v>
      </c>
      <c t="n" s="7" r="K8">
        <v>9534</v>
      </c>
      <c t="n" s="7" r="N8">
        <v>12000</v>
      </c>
      <c t="n" s="7" r="P8">
        <v>7500</v>
      </c>
    </row>
    <row spans="1:16" r="9">
      <c t="s" s="4" r="A9">
        <v>455</v>
      </c>
      <c t="n" s="7" r="C9">
        <v>10000</v>
      </c>
      <c t="n" s="7" r="D9">
        <v>2000</v>
      </c>
      <c t="n" s="7" r="E9">
        <v>12776</v>
      </c>
      <c t="n" s="7" r="H9">
        <v>15000</v>
      </c>
      <c t="n" s="7" r="J9">
        <v>20000</v>
      </c>
      <c t="n" s="7" r="K9">
        <v>22500</v>
      </c>
      <c t="n" s="7" r="L9">
        <v>9000</v>
      </c>
      <c t="n" s="7" r="N9">
        <v>18800</v>
      </c>
    </row>
    <row spans="1:16" r="10">
      <c t="s" s="4" r="A10">
        <v>456</v>
      </c>
      <c t="n" s="7" r="L10">
        <v>10000</v>
      </c>
    </row>
    <row spans="1:16" r="11">
      <c t="s" s="4" r="A11">
        <v>457</v>
      </c>
      <c t="n" s="15" r="B11">
        <v>0.0189</v>
      </c>
      <c t="n" s="15" r="E11">
        <v>0.0196</v>
      </c>
      <c t="n" s="15" r="M11">
        <v>0.0189</v>
      </c>
    </row>
    <row spans="1:16" r="12">
      <c t="s" s="4" r="A12">
        <v>458</v>
      </c>
      <c t="n" s="7" r="B12">
        <v>46085</v>
      </c>
      <c t="n" s="7" r="E12">
        <v>96336</v>
      </c>
      <c t="n" s="7" r="M12">
        <v>54566</v>
      </c>
    </row>
    <row spans="1:16" r="13">
      <c t="s" s="4" r="A13">
        <v>459</v>
      </c>
      <c t="n" s="7" r="B13">
        <v>70855</v>
      </c>
      <c t="n" s="7" r="E13">
        <v>146064</v>
      </c>
      <c t="n" s="7" r="M13">
        <v>72320</v>
      </c>
    </row>
    <row spans="1:16" r="14">
      <c t="s" s="4" r="A14">
        <v>460</v>
      </c>
      <c t="n" s="5" r="B14">
        <v>6200000</v>
      </c>
      <c t="n" s="5" r="E14">
        <v>12370789</v>
      </c>
    </row>
    <row spans="1:16" r="15">
      <c t="s" s="4" r="A15">
        <v>461</v>
      </c>
      <c t="n" s="7" r="B15">
        <v>116940</v>
      </c>
      <c t="n" s="7" r="E15">
        <v>242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462</v>
      </c>
      <c t="s" s="2" r="B1">
        <v>1</v>
      </c>
    </row>
    <row spans="1:2" r="2">
      <c t="s" s="2" r="B2">
        <v>463</v>
      </c>
    </row>
    <row spans="1:2" r="3">
      <c t="s" s="3" r="A3">
        <v>464</v>
      </c>
    </row>
    <row spans="1:2" r="4">
      <c t="s" s="4" r="A4">
        <v>465</v>
      </c>
      <c t="n" s="5" r="B4">
        <v>625000</v>
      </c>
    </row>
    <row spans="1:2" r="5">
      <c t="s" s="4" r="A5">
        <v>466</v>
      </c>
      <c t="n" s="5" r="B5">
        <v>75000</v>
      </c>
    </row>
    <row spans="1:2" r="6">
      <c t="s" s="4" r="A6">
        <v>467</v>
      </c>
      <c t="n" s="5" r="B6">
        <v>625</v>
      </c>
    </row>
    <row spans="1:2" r="7">
      <c t="s" s="4" r="A7">
        <v>468</v>
      </c>
      <c t="n" s="5" r="B7">
        <v>74375</v>
      </c>
    </row>
    <row spans="1:2" r="8">
      <c t="s" s="4" r="A8">
        <v>469</v>
      </c>
      <c t="n" s="13" r="B8">
        <v>0.12</v>
      </c>
    </row>
    <row spans="1:2" r="9">
      <c t="s" s="4" r="A9">
        <v>470</v>
      </c>
      <c t="n" s="5" r="B9">
        <v>75000</v>
      </c>
    </row>
    <row spans="1:2" r="10">
      <c t="s" s="4" r="A10">
        <v>471</v>
      </c>
      <c t="n" s="5" r="B10">
        <v>6754833</v>
      </c>
    </row>
    <row spans="1:2" r="11">
      <c t="s" s="4" r="A11">
        <v>472</v>
      </c>
      <c t="n" s="15" r="B11">
        <v>0.0104</v>
      </c>
    </row>
    <row spans="1:2" r="12">
      <c t="s" s="4" r="A12">
        <v>473</v>
      </c>
      <c t="n" s="5" r="B12">
        <v>70276</v>
      </c>
    </row>
    <row spans="1:2" r="13">
      <c t="s" s="4" r="A13">
        <v>474</v>
      </c>
      <c t="n" s="5" r="B13">
        <v>17431166</v>
      </c>
    </row>
    <row spans="1:2" r="14">
      <c t="s" s="4" r="A14">
        <v>475</v>
      </c>
      <c t="n" s="10" r="B14">
        <v>0.017</v>
      </c>
    </row>
    <row spans="1:2" r="15">
      <c t="s" s="4" r="A15">
        <v>476</v>
      </c>
      <c t="n" s="7" r="B15">
        <v>296124</v>
      </c>
    </row>
    <row spans="1:2" r="16">
      <c t="s" s="4" r="A16">
        <v>477</v>
      </c>
      <c t="n" s="5" r="B16">
        <v>1103240</v>
      </c>
    </row>
    <row spans="1:2" r="17">
      <c t="s" s="4" r="A17">
        <v>478</v>
      </c>
      <c t="n" s="10" r="B17">
        <v>0.0284</v>
      </c>
    </row>
    <row spans="1:2" r="18">
      <c t="s" s="4" r="A18">
        <v>479</v>
      </c>
      <c t="n" s="5" r="B18">
        <v>31350</v>
      </c>
    </row>
    <row spans="1:2" r="19">
      <c t="s" s="4" r="A19">
        <v>480</v>
      </c>
      <c t="n" s="5" r="B19">
        <v>3525000</v>
      </c>
    </row>
    <row spans="1:2" r="20">
      <c t="s" s="4" r="A20">
        <v>481</v>
      </c>
      <c t="n" s="10" r="B20">
        <v>0.0353</v>
      </c>
    </row>
    <row spans="1:2" r="21">
      <c t="s" s="4" r="A21">
        <v>482</v>
      </c>
      <c t="n" s="7" r="B21">
        <v>124448</v>
      </c>
    </row>
    <row spans="1:2" r="22">
      <c t="s" s="4" r="A22">
        <v>480</v>
      </c>
      <c t="n" s="5" r="B22">
        <v>24270169</v>
      </c>
    </row>
    <row spans="1:2" r="23">
      <c t="s" s="4" r="A23">
        <v>481</v>
      </c>
      <c t="n" s="10" r="B23">
        <v>0.0176</v>
      </c>
    </row>
    <row spans="1:2" r="24">
      <c t="s" s="4" r="A24">
        <v>482</v>
      </c>
      <c t="n" s="7" r="B24">
        <v>427663</v>
      </c>
    </row>
    <row spans="1:2" r="25">
      <c t="s" s="4" r="A25">
        <v>483</v>
      </c>
      <c t="n" s="5" r="B25">
        <v>1215674</v>
      </c>
    </row>
    <row spans="1:2" r="26">
      <c t="s" s="4" r="A26">
        <v>484</v>
      </c>
      <c t="n" s="10" r="B26">
        <v>0.03</v>
      </c>
    </row>
    <row spans="1:2" r="27">
      <c t="s" s="4" r="A27">
        <v>485</v>
      </c>
      <c t="n" s="7" r="B27">
        <v>36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1</v>
      </c>
      <c t="s" s="2" r="B1">
        <v>1</v>
      </c>
    </row>
    <row spans="1:3" r="2">
      <c t="s" s="2" r="B2">
        <v>2</v>
      </c>
      <c t="s" s="2" r="C2">
        <v>87</v>
      </c>
    </row>
    <row spans="1:3" r="3">
      <c t="s" s="3" r="A3">
        <v>112</v>
      </c>
    </row>
    <row spans="1:3" r="4">
      <c t="s" s="4" r="A4">
        <v>113</v>
      </c>
      <c t="n" s="7" r="B4">
        <v>-936038</v>
      </c>
      <c t="n" s="7" r="C4">
        <v>294099</v>
      </c>
    </row>
    <row spans="1:3" r="5">
      <c t="s" s="3" r="A5">
        <v>114</v>
      </c>
    </row>
    <row spans="1:3" r="6">
      <c t="s" s="4" r="A6">
        <v>115</v>
      </c>
      <c t="n" s="5" r="B6">
        <v>159629</v>
      </c>
      <c t="n" s="5" r="C6">
        <v>167270</v>
      </c>
    </row>
    <row spans="1:3" r="7">
      <c t="s" s="4" r="A7">
        <v>95</v>
      </c>
      <c t="n" s="5" r="B7">
        <v>37786</v>
      </c>
      <c t="n" s="5" r="C7">
        <v>4672</v>
      </c>
    </row>
    <row spans="1:3" r="8">
      <c t="s" s="4" r="A8">
        <v>116</v>
      </c>
      <c t="n" s="5" r="B8">
        <v>263891</v>
      </c>
      <c t="n" s="5" r="C8">
        <v>52256</v>
      </c>
    </row>
    <row spans="1:3" r="9">
      <c t="s" s="4" r="A9">
        <v>117</v>
      </c>
      <c t="n" s="5" r="B9">
        <v>292791</v>
      </c>
      <c t="n" s="5" r="C9">
        <v>176366</v>
      </c>
    </row>
    <row spans="1:3" r="10">
      <c t="s" s="4" r="A10">
        <v>100</v>
      </c>
      <c t="n" s="5" r="B10">
        <v>124033</v>
      </c>
      <c t="n" s="5" r="C10">
        <v>213533</v>
      </c>
    </row>
    <row spans="1:3" r="11">
      <c t="s" s="4" r="A11">
        <v>118</v>
      </c>
      <c t="n" s="5" r="B11">
        <v>-192904</v>
      </c>
      <c t="n" s="5" r="C11">
        <v>-1216696</v>
      </c>
    </row>
    <row spans="1:3" r="12">
      <c t="s" s="3" r="A12">
        <v>119</v>
      </c>
    </row>
    <row spans="1:3" r="13">
      <c t="s" s="4" r="A13">
        <v>120</v>
      </c>
      <c t="n" s="5" r="B13">
        <v>0</v>
      </c>
      <c t="n" s="5" r="C13">
        <v>-13166</v>
      </c>
    </row>
    <row spans="1:3" r="14">
      <c t="s" s="4" r="A14">
        <v>121</v>
      </c>
      <c t="n" s="5" r="B14">
        <v>45059</v>
      </c>
      <c t="n" s="5" r="C14">
        <v>70836</v>
      </c>
    </row>
    <row spans="1:3" r="15">
      <c t="s" s="4" r="A15">
        <v>122</v>
      </c>
      <c t="n" s="5" r="B15">
        <v>75000</v>
      </c>
      <c t="n" s="5" r="C15">
        <v>0</v>
      </c>
    </row>
    <row spans="1:3" r="16">
      <c t="s" s="4" r="A16">
        <v>123</v>
      </c>
      <c t="n" s="5" r="B16">
        <v>-130753</v>
      </c>
      <c t="n" s="5" r="C16">
        <v>-250830</v>
      </c>
    </row>
    <row spans="1:3" r="17">
      <c t="s" s="3" r="A17">
        <v>124</v>
      </c>
    </row>
    <row spans="1:3" r="18">
      <c t="s" s="4" r="A18">
        <v>125</v>
      </c>
      <c t="n" s="5" r="B18">
        <v>-1660</v>
      </c>
      <c t="n" s="5" r="C18">
        <v>0</v>
      </c>
    </row>
    <row spans="1:3" r="19">
      <c t="s" s="4" r="A19">
        <v>126</v>
      </c>
      <c t="n" s="5" r="B19">
        <v>8500</v>
      </c>
      <c t="n" s="5" r="C19">
        <v>41000</v>
      </c>
    </row>
    <row spans="1:3" r="20">
      <c t="s" s="4" r="A20">
        <v>127</v>
      </c>
      <c t="n" s="5" r="B20">
        <v>6840</v>
      </c>
      <c t="n" s="5" r="C20">
        <v>41000</v>
      </c>
    </row>
    <row spans="1:3" r="21">
      <c t="s" s="3" r="A21">
        <v>128</v>
      </c>
    </row>
    <row spans="1:3" r="22">
      <c t="s" s="4" r="A22">
        <v>44</v>
      </c>
      <c t="n" s="5" r="B22">
        <v>12093</v>
      </c>
      <c t="n" s="5" r="C22">
        <v>-4053</v>
      </c>
    </row>
    <row spans="1:3" r="23">
      <c t="s" s="4" r="A23">
        <v>129</v>
      </c>
      <c t="n" s="5" r="B23">
        <v>77000</v>
      </c>
      <c t="n" s="5" r="C23">
        <v>168000</v>
      </c>
    </row>
    <row spans="1:3" r="24">
      <c t="s" s="4" r="A24">
        <v>130</v>
      </c>
      <c t="n" s="5" r="B24">
        <v>-40000</v>
      </c>
      <c t="n" s="5" r="C24">
        <v>0</v>
      </c>
    </row>
    <row spans="1:3" r="25">
      <c t="s" s="4" r="A25">
        <v>131</v>
      </c>
      <c t="n" s="5" r="B25">
        <v>50000</v>
      </c>
      <c t="n" s="5" r="C25">
        <v>0</v>
      </c>
    </row>
    <row spans="1:3" r="26">
      <c t="s" s="4" r="A26">
        <v>132</v>
      </c>
      <c t="n" s="5" r="B26">
        <v>2057</v>
      </c>
      <c t="n" s="5" r="C26">
        <v>61741</v>
      </c>
    </row>
    <row spans="1:3" r="27">
      <c t="s" s="4" r="A27">
        <v>133</v>
      </c>
      <c t="n" s="5" r="B27">
        <v>-50260</v>
      </c>
      <c t="n" s="5" r="C27">
        <v>-35328</v>
      </c>
    </row>
    <row spans="1:3" r="28">
      <c t="s" s="4" r="A28">
        <v>134</v>
      </c>
      <c t="n" s="5" r="B28">
        <v>70276</v>
      </c>
      <c t="n" s="5" r="C28">
        <v>20000</v>
      </c>
    </row>
    <row spans="1:3" r="29">
      <c t="s" s="4" r="A29">
        <v>135</v>
      </c>
      <c t="n" s="5" r="B29">
        <v>121166</v>
      </c>
      <c t="n" s="5" r="C29">
        <v>210360</v>
      </c>
    </row>
    <row spans="1:3" r="30">
      <c t="s" s="4" r="A30">
        <v>136</v>
      </c>
      <c t="n" s="5" r="B30">
        <v>-2747</v>
      </c>
      <c t="n" s="5" r="C30">
        <v>530</v>
      </c>
    </row>
    <row spans="1:3" r="31">
      <c t="s" s="4" r="A31">
        <v>137</v>
      </c>
      <c t="n" s="5" r="B31">
        <v>2747</v>
      </c>
      <c t="n" s="5" r="C31">
        <v>0</v>
      </c>
    </row>
    <row spans="1:3" r="32">
      <c t="s" s="4" r="A32">
        <v>138</v>
      </c>
      <c t="n" s="5" r="B32">
        <v>0</v>
      </c>
      <c t="n" s="5" r="C32">
        <v>530</v>
      </c>
    </row>
    <row spans="1:3" r="33">
      <c t="s" s="3" r="A33">
        <v>139</v>
      </c>
    </row>
    <row spans="1:3" r="34">
      <c t="s" s="4" r="A34">
        <v>140</v>
      </c>
      <c t="n" s="5" r="B34">
        <v>12486</v>
      </c>
      <c t="n" s="5" r="C34">
        <v>0</v>
      </c>
    </row>
    <row spans="1:3" r="35">
      <c t="s" s="4" r="A35">
        <v>141</v>
      </c>
      <c t="n" s="5" r="B35">
        <v>0</v>
      </c>
      <c t="n" s="5" r="C35">
        <v>0</v>
      </c>
    </row>
    <row spans="1:3" r="36">
      <c t="s" s="3" r="A36">
        <v>142</v>
      </c>
    </row>
    <row spans="1:3" r="37">
      <c t="s" s="4" r="A37">
        <v>143</v>
      </c>
      <c t="n" s="5" r="B37">
        <v>359340</v>
      </c>
      <c t="n" s="5" r="C37">
        <v>228828</v>
      </c>
    </row>
    <row spans="1:3" r="38">
      <c t="s" s="4" r="A38">
        <v>144</v>
      </c>
      <c t="n" s="7" r="B38">
        <v>38736</v>
      </c>
      <c t="n" s="7" r="C38">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486</v>
      </c>
      <c t="s" s="2" r="B1">
        <v>487</v>
      </c>
    </row>
    <row spans="1:2" r="2">
      <c t="s" s="2" r="B2">
        <v>488</v>
      </c>
    </row>
    <row spans="1:2" r="3">
      <c t="s" s="3" r="A3">
        <v>489</v>
      </c>
    </row>
    <row spans="1:2" r="4">
      <c t="s" s="4" r="A4">
        <v>490</v>
      </c>
      <c t="n" s="5" r="B4">
        <v>12142343</v>
      </c>
    </row>
    <row spans="1:2" r="5">
      <c t="s" s="4" r="A5">
        <v>491</v>
      </c>
      <c t="n" s="7" r="B5">
        <v>152432</v>
      </c>
    </row>
    <row spans="1:2" r="6">
      <c t="s" s="4" r="A6">
        <v>492</v>
      </c>
      <c t="n" s="10" r="B6">
        <v>0.0126</v>
      </c>
    </row>
    <row spans="1:2" r="7">
      <c t="s" s="4" r="A7">
        <v>493</v>
      </c>
      <c t="n" s="7" r="B7">
        <v>57315</v>
      </c>
    </row>
    <row spans="1:2" r="8">
      <c t="s" s="4" r="A8">
        <v>494</v>
      </c>
      <c t="n" s="7" r="B8">
        <v>95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SOLIDATED BALANCE SHEETS PAR</vt:lpstr>
      <vt:lpstr>CONDENSED CONSOLIDATED STATEMEN</vt:lpstr>
      <vt:lpstr>CONDENSED CONSOLIDATED STATEME5</vt:lpstr>
      <vt:lpstr>ORGANIZATION AND BUSINESS OF CO</vt:lpstr>
      <vt:lpstr>BASIS OF PREPARATION</vt:lpstr>
      <vt:lpstr>GOING CONCERN</vt:lpstr>
      <vt:lpstr>RECENT ACCOUNTING PRONOUNCEMENT</vt:lpstr>
      <vt:lpstr>ACCOUNTS PAYABLE - RELATED PART</vt:lpstr>
      <vt:lpstr>NOTES PAYABLE - RELATED PARTY</vt:lpstr>
      <vt:lpstr>NOTES PAYABLE</vt:lpstr>
      <vt:lpstr>PROMISSORY NOTES</vt:lpstr>
      <vt:lpstr>CONVERTIBLE PROMISSORY NOTES</vt:lpstr>
      <vt:lpstr>WARRANT DERIVATIVE LIABILITY</vt:lpstr>
      <vt:lpstr>CONVERTIBLE PROMISSORY NOTE DER</vt:lpstr>
      <vt:lpstr>CONTINGENT LIABILITIES</vt:lpstr>
      <vt:lpstr>SHAREHOLDERS' EQUITY</vt:lpstr>
      <vt:lpstr>SUBSEQUENT EVENTS</vt:lpstr>
      <vt:lpstr>ACCOUNTING POLICIES (POLICIES)</vt:lpstr>
      <vt:lpstr>Convertiable Promissory Notes (</vt:lpstr>
      <vt:lpstr>Fair value of the warrant deriv</vt:lpstr>
      <vt:lpstr>Warrant derivative liability me</vt:lpstr>
      <vt:lpstr>Company's convertible promissor</vt:lpstr>
      <vt:lpstr>Fair Value of Financial Instrum</vt:lpstr>
      <vt:lpstr>Going Concern (Details)</vt:lpstr>
      <vt:lpstr>Accounts Payable - Related Pa27</vt:lpstr>
      <vt:lpstr>Accounts payable-Compensation (</vt:lpstr>
      <vt:lpstr>Option and Joint Venture Agreem</vt:lpstr>
      <vt:lpstr>Notes due to Related parties (D</vt:lpstr>
      <vt:lpstr>NOTES PAYABLE - William H. Brin</vt:lpstr>
      <vt:lpstr>NOTES PAYABLE - William McCrear</vt:lpstr>
      <vt:lpstr>NOTES PAYABLE - Advances (Detai</vt:lpstr>
      <vt:lpstr>CONVERTIBLE PROMISSORY NOTES - </vt:lpstr>
      <vt:lpstr>CONVERTIBLE PROMISSORY NOTES 35</vt:lpstr>
      <vt:lpstr>CONVERTIBLE PROMISSORY NOTES 36</vt:lpstr>
      <vt:lpstr>CONVERTIBLE PROMISSORY NOTES 37</vt:lpstr>
      <vt:lpstr>Amortization (Details)</vt:lpstr>
      <vt:lpstr>Warrant Derivative Liability (D</vt:lpstr>
      <vt:lpstr>Warrant derivative liability 40</vt:lpstr>
      <vt:lpstr>Fair value Cf Derivative Liabil</vt:lpstr>
      <vt:lpstr>Convertible Promissory Note (De</vt:lpstr>
      <vt:lpstr>Convertible Promissory Note D43</vt:lpstr>
      <vt:lpstr>Convertible Promissory Note D44</vt:lpstr>
      <vt:lpstr>Fair value of the conversion op</vt:lpstr>
      <vt:lpstr>Contingent Liabilities (Details</vt:lpstr>
      <vt:lpstr>Captial Stock Transactions (Det</vt:lpstr>
      <vt:lpstr>Common Stock Transactions (Deta</vt:lpstr>
      <vt:lpstr>Common Stock Payable Transactio</vt:lpstr>
      <vt:lpstr>Subsequent Events Common Stoc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4:41:47Z</dcterms:created>
  <dcterms:modified xmlns:dcterms="http://purl.org/dc/terms/" xmlns:xsi="http://www.w3.org/2001/XMLSchema-instance" xsi:type="dcterms:W3CDTF">2015-11-23T14:41:47Z</dcterms:modified>
  <dc:title xmlns:dc="http://purl.org/dc/elements/1.1/">Untitled</dc:title>
  <dc:description xmlns:dc="http://purl.org/dc/elements/1.1/"/>
  <dc:subject xmlns:dc="http://purl.org/dc/elements/1.1/"/>
  <cp:keywords/>
  <cp:category/>
</cp:coreProperties>
</file>